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Interim Financial Information" sheetId="7" state="visible" r:id="rId7"/>
    <sheet xmlns:r="http://schemas.openxmlformats.org/officeDocument/2006/relationships" name="Revenue Recognition" sheetId="8" state="visible" r:id="rId8"/>
    <sheet xmlns:r="http://schemas.openxmlformats.org/officeDocument/2006/relationships" name="Fair Value Measurements" sheetId="9" state="visible" r:id="rId9"/>
    <sheet xmlns:r="http://schemas.openxmlformats.org/officeDocument/2006/relationships" name="Leases" sheetId="10" state="visible" r:id="rId10"/>
    <sheet xmlns:r="http://schemas.openxmlformats.org/officeDocument/2006/relationships" name="Stock-based Compensation" sheetId="11" state="visible" r:id="rId11"/>
    <sheet xmlns:r="http://schemas.openxmlformats.org/officeDocument/2006/relationships" name="Stockholders' Equity" sheetId="12" state="visible" r:id="rId12"/>
    <sheet xmlns:r="http://schemas.openxmlformats.org/officeDocument/2006/relationships" name="Net Loss Per Share" sheetId="13" state="visible" r:id="rId13"/>
    <sheet xmlns:r="http://schemas.openxmlformats.org/officeDocument/2006/relationships" name="Subsequent Events" sheetId="14" state="visible" r:id="rId14"/>
    <sheet xmlns:r="http://schemas.openxmlformats.org/officeDocument/2006/relationships" name="Interim Financial Information (" sheetId="15" state="visible" r:id="rId15"/>
    <sheet xmlns:r="http://schemas.openxmlformats.org/officeDocument/2006/relationships" name="Leases (Tables)" sheetId="16" state="visible" r:id="rId16"/>
    <sheet xmlns:r="http://schemas.openxmlformats.org/officeDocument/2006/relationships" name="Stock-based Compensation (Table" sheetId="17" state="visible" r:id="rId17"/>
    <sheet xmlns:r="http://schemas.openxmlformats.org/officeDocument/2006/relationships" name="Interim Financial Information -" sheetId="18" state="visible" r:id="rId18"/>
    <sheet xmlns:r="http://schemas.openxmlformats.org/officeDocument/2006/relationships" name="Revenue Recognition - Additiona" sheetId="19" state="visible" r:id="rId19"/>
    <sheet xmlns:r="http://schemas.openxmlformats.org/officeDocument/2006/relationships" name="Fair Value Measurements - Addit" sheetId="20" state="visible" r:id="rId20"/>
    <sheet xmlns:r="http://schemas.openxmlformats.org/officeDocument/2006/relationships" name="Leases - Additional Information" sheetId="21" state="visible" r:id="rId21"/>
    <sheet xmlns:r="http://schemas.openxmlformats.org/officeDocument/2006/relationships" name="Schedule of Information Related" sheetId="22" state="visible" r:id="rId22"/>
    <sheet xmlns:r="http://schemas.openxmlformats.org/officeDocument/2006/relationships" name="Leases - Estimated Future Annua" sheetId="23" state="visible" r:id="rId23"/>
    <sheet xmlns:r="http://schemas.openxmlformats.org/officeDocument/2006/relationships" name="Stock-based Compensation - Addi" sheetId="24" state="visible" r:id="rId24"/>
    <sheet xmlns:r="http://schemas.openxmlformats.org/officeDocument/2006/relationships" name="Summary of Stock Option Activit" sheetId="25" state="visible" r:id="rId25"/>
    <sheet xmlns:r="http://schemas.openxmlformats.org/officeDocument/2006/relationships" name="Summary of Stock-based Compensa" sheetId="26" state="visible" r:id="rId26"/>
    <sheet xmlns:r="http://schemas.openxmlformats.org/officeDocument/2006/relationships" name="Schedule of Assumptions Used in" sheetId="27" state="visible" r:id="rId27"/>
    <sheet xmlns:r="http://schemas.openxmlformats.org/officeDocument/2006/relationships" name="Stockholders' Equity - Addition" sheetId="28" state="visible" r:id="rId28"/>
    <sheet xmlns:r="http://schemas.openxmlformats.org/officeDocument/2006/relationships" name="Net Loss Per Share - Additional" sheetId="29" state="visible" r:id="rId29"/>
    <sheet xmlns:r="http://schemas.openxmlformats.org/officeDocument/2006/relationships" name="Subsequent Events - Additional " sheetId="30" state="visible" r:id="rId30"/>
  </sheets>
  <definedNames/>
  <calcPr calcId="124519" fullCalcOnLoad="1"/>
</workbook>
</file>

<file path=xl/sharedStrings.xml><?xml version="1.0" encoding="utf-8"?>
<sst xmlns="http://schemas.openxmlformats.org/spreadsheetml/2006/main" uniqueCount="361">
  <si>
    <t>Document and Entity Information - shares</t>
  </si>
  <si>
    <t>6 Months Ended</t>
  </si>
  <si>
    <t>Jun. 30, 2019</t>
  </si>
  <si>
    <t>Jul. 24,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MNOV</t>
  </si>
  <si>
    <t>Entity Registrant Name</t>
  </si>
  <si>
    <t>MEDICINOVA INC</t>
  </si>
  <si>
    <t>Entity Central Index Key</t>
  </si>
  <si>
    <t>0001226616</t>
  </si>
  <si>
    <t>Current Fiscal Year End Date</t>
  </si>
  <si>
    <t>--12-31</t>
  </si>
  <si>
    <t>Entity Filer Category</t>
  </si>
  <si>
    <t>Accelerated Filer</t>
  </si>
  <si>
    <t>Entity Small Business</t>
  </si>
  <si>
    <t>true</t>
  </si>
  <si>
    <t>Entity Emerging Growth Company</t>
  </si>
  <si>
    <t>Entity Common Stock, Shares Outstanding</t>
  </si>
  <si>
    <t>Entity Shell Company</t>
  </si>
  <si>
    <t>Entity File Number</t>
  </si>
  <si>
    <t>001-33185</t>
  </si>
  <si>
    <t>Entity Tax Identification Number</t>
  </si>
  <si>
    <t>330927979</t>
  </si>
  <si>
    <t>Entity Address, Address Line One</t>
  </si>
  <si>
    <t>4275 Executive Square</t>
  </si>
  <si>
    <t>Entity Address, Address Line Two</t>
  </si>
  <si>
    <t>Suite 300</t>
  </si>
  <si>
    <t>Entity Address, City or Town</t>
  </si>
  <si>
    <t>La Jolla</t>
  </si>
  <si>
    <t>Entity Address, State or Province</t>
  </si>
  <si>
    <t>CA</t>
  </si>
  <si>
    <t>Entity Address, Postal Zip Code</t>
  </si>
  <si>
    <t>92037</t>
  </si>
  <si>
    <t>City Area Code</t>
  </si>
  <si>
    <t>858</t>
  </si>
  <si>
    <t>Local Phone Number</t>
  </si>
  <si>
    <t>373-1500</t>
  </si>
  <si>
    <t>Entity Current Reporting Status</t>
  </si>
  <si>
    <t>Yes</t>
  </si>
  <si>
    <t>Consolidated Balance Sheets - USD ($)</t>
  </si>
  <si>
    <t>Dec. 31, 2018</t>
  </si>
  <si>
    <t>Current assets:</t>
  </si>
  <si>
    <t>Cash and cash equivalents</t>
  </si>
  <si>
    <t>Prepaid expenses and other current assets</t>
  </si>
  <si>
    <t>Total current assets</t>
  </si>
  <si>
    <t>Goodwill</t>
  </si>
  <si>
    <t>In-process research and development</t>
  </si>
  <si>
    <t>Property and equipment, net</t>
  </si>
  <si>
    <t>Other non-current assets</t>
  </si>
  <si>
    <t>Total assets</t>
  </si>
  <si>
    <t>Current liabilities:</t>
  </si>
  <si>
    <t>Accounts payable</t>
  </si>
  <si>
    <t>Accrued expenses and other liabilities</t>
  </si>
  <si>
    <t>Total current liabilities</t>
  </si>
  <si>
    <t>Long-term deferred revenue</t>
  </si>
  <si>
    <t>Deferred tax liability</t>
  </si>
  <si>
    <t>Other non-current liabilities</t>
  </si>
  <si>
    <t>Total liabilities</t>
  </si>
  <si>
    <t>Commitments and contingencies</t>
  </si>
  <si>
    <t xml:space="preserve"> </t>
  </si>
  <si>
    <t>Stockholders’ equity:</t>
  </si>
  <si>
    <t>Common stock, $0.001 par value; 100,000,000 shares authorized at June 30, 2019 and December 31, 2018; 43,099,161 and 42,081,306 shares issued and outstanding at June 30, 2019 and December 31, 2018,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and Comprehensive Loss - USD ($)</t>
  </si>
  <si>
    <t>3 Months Ended</t>
  </si>
  <si>
    <t>Jun. 30, 2018</t>
  </si>
  <si>
    <t>Operating expenses:</t>
  </si>
  <si>
    <t>Research, development and patents</t>
  </si>
  <si>
    <t>General and administrative</t>
  </si>
  <si>
    <t>Total operating expenses</t>
  </si>
  <si>
    <t>Operating loss</t>
  </si>
  <si>
    <t>Interest income</t>
  </si>
  <si>
    <t>Other income (expense)</t>
  </si>
  <si>
    <t>Net loss applicable to common stockholders</t>
  </si>
  <si>
    <t>Basic and diluted net loss per common share</t>
  </si>
  <si>
    <t>Shares used to compute basic and diluted net loss per common share</t>
  </si>
  <si>
    <t>Other comprehensive loss, net of tax:</t>
  </si>
  <si>
    <t>Foreign currency translation adjustments</t>
  </si>
  <si>
    <t>Comprehensive loss</t>
  </si>
  <si>
    <t>Consolidated Statements of Stockholders' Equity - USD ($)</t>
  </si>
  <si>
    <t>Total</t>
  </si>
  <si>
    <t>Common stock</t>
  </si>
  <si>
    <t>Accumulated other comprehensive income (loss)</t>
  </si>
  <si>
    <t>Balance at Dec. 31, 2017</t>
  </si>
  <si>
    <t>Balance, shares at Dec. 31, 2017</t>
  </si>
  <si>
    <t>Share-based compensation</t>
  </si>
  <si>
    <t>Issuance of shares under an employee stock purchase plan (ESPP)</t>
  </si>
  <si>
    <t>Issuance of shares under an employee stock purchase plan (ESPP), shares</t>
  </si>
  <si>
    <t>Issuance of common stock, net of offering costs</t>
  </si>
  <si>
    <t>Issuance of common stock, net of offering costs, shares</t>
  </si>
  <si>
    <t>Issuance of common stock for option exercises</t>
  </si>
  <si>
    <t>Issuance of common stock for option exercises, shares</t>
  </si>
  <si>
    <t>Net loss</t>
  </si>
  <si>
    <t>Balance at Mar. 31, 2018</t>
  </si>
  <si>
    <t>Balance, shares at Mar. 31, 2018</t>
  </si>
  <si>
    <t>Balance at Jun. 30, 2018</t>
  </si>
  <si>
    <t>Balance, shares at Jun. 30, 2018</t>
  </si>
  <si>
    <t>Exercise of warrants</t>
  </si>
  <si>
    <t>Exercise of warrants, shares</t>
  </si>
  <si>
    <t>Balance at Dec. 31, 2018</t>
  </si>
  <si>
    <t>Balance, shares at Dec. 31, 2018</t>
  </si>
  <si>
    <t>Balance at Mar. 31, 2019</t>
  </si>
  <si>
    <t>Balance, shares at Mar. 31, 2019</t>
  </si>
  <si>
    <t>Balance at Jun. 30, 2019</t>
  </si>
  <si>
    <t>Balance, shares at Jun. 30, 2019</t>
  </si>
  <si>
    <t>Consolidated Statements of Cash Flows - USD ($)</t>
  </si>
  <si>
    <t>Operating activities:</t>
  </si>
  <si>
    <t>Adjustments to reconcile net loss to net cash used in operating activities:</t>
  </si>
  <si>
    <t>Non-cash stock-based compensation</t>
  </si>
  <si>
    <t>Depreciation and amortization</t>
  </si>
  <si>
    <t>Change in joint venture investment</t>
  </si>
  <si>
    <t>Changes in assets and liabilities:</t>
  </si>
  <si>
    <t>Prepaid expenses and other assets</t>
  </si>
  <si>
    <t>Accounts payable, accrued liabilities and other liabilities</t>
  </si>
  <si>
    <t>Net cash used in operating activities</t>
  </si>
  <si>
    <t>Investing activities:</t>
  </si>
  <si>
    <t>Proceeds from dissolution of joint venture</t>
  </si>
  <si>
    <t>Acquisition of property and equipment</t>
  </si>
  <si>
    <t>Net cash (used in) provided by investing activities</t>
  </si>
  <si>
    <t>Financing activities:</t>
  </si>
  <si>
    <t>Proceeds from issuance of common stock, exercise of common stock options and warrants, net of issuance costs</t>
  </si>
  <si>
    <t>Proceeds from issuance of equity awards under ESPP</t>
  </si>
  <si>
    <t>Net cash provided by financing activities</t>
  </si>
  <si>
    <t>Effect of exchange rate changes on cash and cash equivalents</t>
  </si>
  <si>
    <t>Net change in cash and cash equivalents</t>
  </si>
  <si>
    <t>Cash and cash equivalents, beginning of period</t>
  </si>
  <si>
    <t>Cash and cash equivalents, end of period</t>
  </si>
  <si>
    <t>Interim Financial Information</t>
  </si>
  <si>
    <t>Quarterly Financial Information Disclosure [Abstract]</t>
  </si>
  <si>
    <t>1. Interim Financial Information Organization and Business MediciNova, Inc. (the “Company” or “MediciNova”) was incorporated in the state of Delaware in September 2000 and is a public company. The Company’s common stock is listed in both the United States and Japan and trades on the NASDAQ Global Market and the JASDAQ Market of the Tokyo Stock Exchange. MediciNova is a biopharmaceutical company focused on acquiring and developing novel, small molecule therapeutics for the treatment of serious diseases with unmet medical needs with a commercial focus on the U.S. market. The Company’s current strategy is to focus its development activities on MN-166 (ibudilast) for neurological disorders such as progressive multiple sclerosis (MS), amyotrophic lateral sclerosis (ALS), chemotherapy-induced peripheral neuropathy, degenerative cervical myelopathy, glioblastoma, Basis of Presentation The accompanying unaudited consolidated financial statements have been prepared in accordance with accounting principles generally accepted in the United States (GAAP) for interim financial information and with the instructions of the Securities and Exchange Commission (SEC) on Form 10-Q and Rule 10-01 of Regulation S-X. Accordingly, they do not include all the information and disclosures required by GAAP for complete financial statements. In the opinion of management, the consolidated financial statements include all adjustments necessary, which are of a normal and recurring nature, for the fair presentation of the Company’s financial position and of the results of operations and cash flows for the periods presented. The accompanying unaudited consolidated financial statements include the accounts of the Company and its wholly owned subsidiaries. These financial statements should be read in conjunction with the audited consolidated financial statements and notes thereto for the year ended December 31, 2018 included in the Company’s Annual Report on Form 10-K filed with the SEC. The results of operations for the interim period shown in this report are not necessarily indicative of the results that may be expected for any other interim period or for the full year. The balance sheet at December 31, 2018 has been derived from the audited financial statements at that date, but does not include all the information and footnotes required by GAAP for complete financial statements. Research, Development and Patents Research and development costs are expensed in the period incurred. Research and development costs primarily consist of salaries and related expenses for personnel, facilities and depreciation, research and development supplies, licenses and outside services. Such research and development costs totaled $1.4 million and $1.3 million for the three months ended June 30, 2019 and 2018, respectively. Research and development costs totaled $2.9 million for each of the six months ended June 30, 2019 and 2018, respectively. Costs related to filing and pursuing patent applications are expensed as incurred, as recoverability of such expenditures is uncertain. The Company includes all external costs related to the filing of patents on developments in Research, Development and Patents expenses. Such patent-related expenses totaled $0.1 million for each of the three months ended June 30, 2019 and 2018, respectively and $0.2 million and $0.1 million for the six months ended June 30, 2019 and 2018, respectively. Use of Estimates The preparation of the consolidated financial statements in conformity with GAAP requires management to make estimates and assumptions that affect the amounts reported in the consolidated financial statements and the accompanying notes. Actual results could differ from those estimates. Recent Accounting Pronouncements In February 2016, the FASB issued ASU 2016-02, Leases, which introduces the recognition of lease assets and lease liabilities by lessees for those leases classified as operating leases under previous guidance. The new standard establishes a right-of-use (ROU) model that requires a lessee to record a ROU asset and a lease liability on the balance sheet for all leases with terms longer than 12 months. The new standard is effective for fiscal years beginning after December 15, 2018 and interim periods within those fiscal years with early adoption permitted. The Company adopted ASU 2016-02 in the first quarter of 2019 utilizing the modified retrospective transition method through a cumulative-effect adjustment at the beginning of the first quarter of 2019. The Company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isting leases as of the adoption date. The Company did not elect to apply the hindsight practical expedient when determining lease term and assessing impairment of right-of-use assets. The Company elected to not recognize right-of-use assets and lease liabilities for leases with a term of 12 months or less and to not separate non-lease components from lease. The adoption of ASU 2016-02 on January 1, 2019 resulted in the recognition of right-of-use assets of approximately $0.4 million, lease liabilities for operating leases of approximately $0.4 million and a zero cumulative-effect adjustment to accumulated deficit, with no material impact to its consolidated statements of operations. See Note 4 for further information regarding the impact of the adoption of ASU 2016-02 on the Company's financial statements. In August 2018, the FASB ASU No. 2018-13, Fair Value Measurement (Topic 820)</t>
  </si>
  <si>
    <t>Revenue Recognition</t>
  </si>
  <si>
    <t>Revenue From Contract With Customer [Abstract]</t>
  </si>
  <si>
    <t>2. Revenue Recognition Revenue Recognition Policy Revenues consist mainly of research and development services performed under a contract with a customer. The Company evaluates the separate performance obligation(s) under each contract, allocates the transaction price to each performance obligation considering the estimated stand-alone selling prices of the services and recognizes revenue upon the satisfaction of such obligations over time or at a point in time dependent on the satisfaction of one of the following criteria: (1) the customer simultaneously receives and consumes the economic benefits provided by the vendor’s performance (2) the vendor creates or enhances an asset controlled by the customer (3) the vendor’s performance does not create an asset for which the vendor has an alternative use, and the vendor has an enforceable right to payment for performance completed to date. Kissei Pharmaceutical Co., Ltd In October 2011, the Company entered into a collaboration agreement with Kissei Pharmaceutical Co., Ltd., (“Kissei”), to perform research and development services relating to MN-221 ( bedoradrine) three and six months ended June 30, 2019</t>
  </si>
  <si>
    <t>Fair Value Measurements</t>
  </si>
  <si>
    <t>Fair Value Disclosures [Abstract]</t>
  </si>
  <si>
    <t xml:space="preserve">3. Fair Value Measure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
Observable inputs such as quoted prices in active markets;
Level 2:
Inputs are quoted prices for similar items in active markets or quoted prices for identical or similar items in markets that are not active near the measurement date; and
Level 3:
Unobservable inputs due to little or no market data, which require the reporting entity to develop its own assumptions. Cash and cash equivalents, including money market accounts of $685,259 and $677,594 measured at fair value as of June 30, 2019 and December 31, 2018, respectively, are classified within Level 1 of the fair value hierarchy. </t>
  </si>
  <si>
    <t>Leases</t>
  </si>
  <si>
    <t>Leases [Abstract]</t>
  </si>
  <si>
    <t>4 . Leases The Company has operating leases primarily for real estate in the United States and Japan. The United States lease is for the Company’s headquarters in San Diego and is for a term of four years and one month with a term date of December 31, 2021. The Company’s lease in Tokyo, Japan was renewed in May 2019 and has a term of two years with an auto-renewal, two-year extension. June 30, 2019 Because the rate implicit in each lease is not readily determinable, the Company uses its incremental borrowing rate to determine the present value of the lease payments. Information related to the Company's right-of-use assets and related lease liabilities are as follows:
Three months ended
Six months ended
June 30, 2019
June 30, 2019
Cash paid for operating lease liabilities
$
56,681
$
109,136
Operating lease costs
54,124
108,022
Right-of-use assets obtained in exchange for new operating lease obligations
153,125
502,729
Maturities of operating lease liabilities as of June 30, 2019 were as follows:
2019
$
110,718
2020
226,477
2021
183,325
Thereafter
—
520,520
Less imputed interest
(51,760
)
Total lease liabilities
$
468,760
Current operating lease liabilities
$
189,965
Non-current operating lease liabilities
278,795
Total operating lease liabilities
$
468,760
Weighted-average remaining lease term
2.32
Discount rate
8.8
% As of December 31, 2018, the total estimated future annual minimum lease payments under the Company’s non-cancelable building and copier leases for the years ending after December 31, 2018 are as follows:
Years ending December 31:
2019
$
182,847
2020
144,234
2021
149,951
2022
1,532
2023
1,404
Total minimum payments
$
479,968</t>
  </si>
  <si>
    <t>Stock-based Compensation</t>
  </si>
  <si>
    <t>Disclosure Of Compensation Related Costs Sharebased Payments [Abstract]</t>
  </si>
  <si>
    <t>5. Stock-based Compensation Stock Incentive Plans In June 2013, the Company adopted the 2013 Equity Incentive Plan (2013 Plan), under which the Company may grant stock options, stock appreciation rights, restricted stock, restricted stock units and other awards to individuals who are then employees, officers, non-employee directors or consultants of the Company or its subsidiaries. The 2013 Plan is the successor to the Company’s Amended and Restated 2004 Stock Incentive Plan (2004 Plan). A total of 7,200,000 shares of common stock are reserved for issuance under the 2013 Plan. In addition, “returning shares” that may become available from time to time are added back to the plan. “Returning shares” are shares that are subject to outstanding awards granted under the 2004 Plan that expire or terminate prior to exercise or settlement, are forfeited because of the failure to vest, are repurchased, or are withheld to satisfy tax withholding or purchase price obligations in connection with such awards. Although the Company no longer grants equity awards under the 2004 Plan, all outstanding stock awards granted under the 2004 Plan will continue to be subject to the terms and conditions as set forth in the agreements evidencing such stock awards and the terms of the 2004 Plan. As of June 30, 2019, 2,262,592 shares remain available for future grants under the 2013 Plan. The Company occasionally issues employee performance-based stock options, the vesting of which is based on a determination made by the board of directors as to the achievement of certain corporate objectives at the end of the performance period. The grant date of such awards is the date on which the board of directors makes its determination. For periods preceding the grant date, the expense related to these awards is measured based on their fair value at each reporting date. Stock Options Options granted under the 2013 Plan and the 2004 Plan have terms of ten years from the date of grant and generally vest over a three or four year period. The exercise price of all options granted through June 30, 2019 and in 2018, was equal to the market value of the Company’s common stock on the date of grant. A summary of stock option activity and related information as of June 30, 2019 is as follows:
Number Option Shares
Weighted Average Exercise Price
Outstanding at December 31, 2018
6,609,647
$
4.61
Granted
1,337,000
9.67
Exercised
(1,015,454
)
4.04
Cancelled
(105,000
)
9.67
Outstanding at June 30, 2019
6,826,193
$
5.61
Exercisable at June 30, 2019
5,594,193
$
4.72
During the six months ended June 30, 2019 and 2018, 1,015,454 and 125,391 Employee Stock Purchase Plan Under the Company’s 2007 Employee Stock Purchase Plan (ESPP), 300,000 shares of common stock were originally reserved for issuance. In addition, the shares reserved automatically increase each year by a number equal to the lesser of: (i) 15,000 shares; (ii) 1% of the outstanding shares of common stock on the last day of the immediately preceding fiscal year; or (iii) such lesser amount as determined by the Board. The ESPP permits full-time employees to purchase common stock through payroll deductions (which cannot exceed 15% of each employee’s compensation) at the lower of 85% of fair market value at the beginning of the offering period or the end of each six-month offering period. The ESPP is considered a compensatory plan and the Company records compensation expense included in the Company’s statement of operations. For the six months ended June 30, 2019, an aggregate of 2,401 shares were issued under the ESPP. As of June 30, 2019, there were 204,477 shares available for future issuance under the ESPP. Compensation Expense Stock-based compensation expense for stock option awards and ESPP shares are reflected in total operating expenses for each respective year. The following table summarizes stock-based compensation expenses for the three and six months ended June 30, 2019 and 2018, respectively:
Three months ended
Six months ended
June 30,
June 30,
2019
2018
2019
2018
Research, development and patents
$
540,591
$
230,511
$
1,333,648
$
968,025
General and administrative
1,301,923
592,701
3,208,366
2,385,612
Total stock-based compensation expense
$
1,842,514
$
823,212
$
4,542,014
$
3,353,637
The Company uses the Black-Scholes valuation model for determining the estimated fair value for stock-based awards granted to employees and stock purchased under the ESPP. The following table provides the assumptions used in the Black-Scholes valuation model used to estimate the fair value of options granted and stock purchased under the ESPP during the six months ended June 30, 2019 and 2018, and to estimate the fair value of performance-based stock options as of June 30, 2019 and 2018.
Six months ended
Six months ended
June 30, 2019
June 30, 2018
Stock Option assumptions:
Risk-free interest rate
1.76-2.19%
2.73-2.77%
Expected volatility of common stock
61.9-62.58%
59.76-66.70%
Dividend yield
0.0%
0.0%
Expected term (in years)
5.0-5.3
5.0-5.3
ESPP assumptions:
Risk-free interest rate
2.46%
1.92%
Expected volatility of common stock
72.50%
76.8%
Dividend yield
0.0%
0.0%
Expected term (in years)
0.5
0.5
As of June 30, 2019, there was $3.6 million of unamortized compensation cost related to unvested stock option awards which is expected to be recognized over a remaining weighted-average vesting period of 0.56 years, on a straight-line basis.</t>
  </si>
  <si>
    <t>Stockholders' Equity</t>
  </si>
  <si>
    <t>Equity [Abstract]</t>
  </si>
  <si>
    <t xml:space="preserve">6. Stockholders’ Equity At-The-Market Issuance Sales Agreements On May 22, 2015, the Company entered into an at-the-market issuance sales agreement (the “ATM Agreement”) with MLV &amp; Co. LLC (MLV), pursuant to which the Company may sell common stock through MLV from time to time up to an aggregate offering price of $30.0 million. Sales of the Company’s common stock through MLV, if any, will be made by any method that is deemed to be an “at-the-market” equity offering as defined in Rule 415 promulgated under the Securities Act of 1933, as amended, including sales made directly on NASDAQ, on any other existing trading market for the common stock or to or through a market maker. MLV may also sell the common stock in privately negotiated transactions, subject to the Company’s prior approval. The Company is not obligated to make any sales of common stock under the sales agreement and may terminate the sales agreement at any time upon written notice. No Common Stock Warrants During the six months ended June 30, 2018, warrants to purchase 750,000 shares of the Company’s common stock were exercised for gross proceeds of $2.4 million. Upon exercise of the 750,000 warrants, there were no more warrants outstanding to purchase the Company’s common stock. </t>
  </si>
  <si>
    <t>Net Loss Per Share</t>
  </si>
  <si>
    <t>Earnings Per Share [Abstract]</t>
  </si>
  <si>
    <t xml:space="preserve">7. Net Loss Per Share The Company computes basic net loss per share using the weighted average number of common shares outstanding during the period. Diluted net income per share is based upon the weighted average number of common shares and potentially dilutive securities (common share equivalents) outstanding during the period. Common share equivalents outstanding, determined using the treasury stock method, are comprised of shares that may be issued under the Company’s stock option agreements, and warrants. Common share equivalents are excluded from the diluted net loss per share calculation if their effect is anti-dilutive. Potentially dilutive outstanding securities excluded from diluted net loss per common share due to their anti-dilutive effect totaled 6,826,193 shares and 6,609,647 shares as of June 30, 2019 and 2018, respectively. </t>
  </si>
  <si>
    <t>Subsequent Events</t>
  </si>
  <si>
    <t>Subsequent Events [Abstract]</t>
  </si>
  <si>
    <t xml:space="preserve">8. Subsequent Events At-The-Market Issuance On July 2, 2019, the Company sold 149,787 shares of common stock under the ATM Agreement at a weighted average price of $9.63 per share for net proceeds of $1.4 million. </t>
  </si>
  <si>
    <t>Interim Financial Information (Policies)</t>
  </si>
  <si>
    <t>Accounting Policies [Abstract]</t>
  </si>
  <si>
    <t>Basis of Presentation</t>
  </si>
  <si>
    <t>Basis of Presentation The accompanying unaudited consolidated financial statements have been prepared in accordance with accounting principles generally accepted in the United States (GAAP) for interim financial information and with the instructions of the Securities and Exchange Commission (SEC) on Form 10-Q and Rule 10-01 of Regulation S-X. Accordingly, they do not include all the information and disclosures required by GAAP for complete financial statements. In the opinion of management, the consolidated financial statements include all adjustments necessary, which are of a normal and recurring nature, for the fair presentation of the Company’s financial position and of the results of operations and cash flows for the periods presented. The accompanying unaudited consolidated financial statements include the accounts of the Company and its wholly owned subsidiaries. These financial statements should be read in conjunction with the audited consolidated financial statements and notes thereto for the year ended December 31, 2018 included in the Company’s Annual Report on Form 10-K filed with the SEC. The results of operations for the interim period shown in this report are not necessarily indicative of the results that may be expected for any other interim period or for the full year. The balance sheet at December 31, 2018 has been derived from the audited financial statements at that date, but does not include all the information and footnotes required by GAAP for complete financial statements.</t>
  </si>
  <si>
    <t>Research, Development and Patents</t>
  </si>
  <si>
    <t>Research, Development and Patents Research and development costs are expensed in the period incurred. Research and development costs primarily consist of salaries and related expenses for personnel, facilities and depreciation, research and development supplies, licenses and outside services. Such research and development costs totaled $1.4 million and $1.3 million for the three months ended June 30, 2019 and 2018, respectively. Research and development costs totaled $2.9 million for each of the six months ended June 30, 2019 and 2018, respectively. Costs related to filing and pursuing patent applications are expensed as incurred, as recoverability of such expenditures is uncertain. The Company includes all external costs related to the filing of patents on developments in Research, Development and Patents expenses. Such patent-related expenses totaled $0.1 million for each of the three months ended June 30, 2019 and 2018, respectively and $0.2 million and $0.1 million for the six months ended June 30, 2019 and 2018, respectively.</t>
  </si>
  <si>
    <t>Use of Estimates</t>
  </si>
  <si>
    <t xml:space="preserve">Use of Estimates The preparation of the consolidated financial statements in conformity with GAAP requires management to make estimates and assumptions that affect the amounts reported in the consolidated financial statements and the accompanying notes. Actual results could differ from those estimates. </t>
  </si>
  <si>
    <t>Recent Accounting Pronouncements</t>
  </si>
  <si>
    <t>Recent Accounting Pronouncements In February 2016, the FASB issued ASU 2016-02, Leases, which introduces the recognition of lease assets and lease liabilities by lessees for those leases classified as operating leases under previous guidance. The new standard establishes a right-of-use (ROU) model that requires a lessee to record a ROU asset and a lease liability on the balance sheet for all leases with terms longer than 12 months. The new standard is effective for fiscal years beginning after December 15, 2018 and interim periods within those fiscal years with early adoption permitted. The Company adopted ASU 2016-02 in the first quarter of 2019 utilizing the modified retrospective transition method through a cumulative-effect adjustment at the beginning of the first quarter of 2019. The Company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isting leases as of the adoption date. The Company did not elect to apply the hindsight practical expedient when determining lease term and assessing impairment of right-of-use assets. The Company elected to not recognize right-of-use assets and lease liabilities for leases with a term of 12 months or less and to not separate non-lease components from lease. The adoption of ASU 2016-02 on January 1, 2019 resulted in the recognition of right-of-use assets of approximately $0.4 million, lease liabilities for operating leases of approximately $0.4 million and a zero cumulative-effect adjustment to accumulated deficit, with no material impact to its consolidated statements of operations. See Note 4 for further information regarding the impact of the adoption of ASU 2016-02 on the Company's financial statements. In August 2018, the FASB ASU No. 2018-13, Fair Value Measurement (Topic 820)</t>
  </si>
  <si>
    <t>Revenue Recognition Policy</t>
  </si>
  <si>
    <t xml:space="preserve">Revenue Recognition Policy Revenues consist mainly of research and development services performed under a contract with a customer. The Company evaluates the separate performance obligation(s) under each contract, allocates the transaction price to each performance obligation considering the estimated stand-alone selling prices of the services and recognizes revenue upon the satisfaction of such obligations over time or at a point in time dependent on the satisfaction of one of the following criteria: (1) the customer simultaneously receives and consumes the economic benefits provided by the vendor’s performance (2) the vendor creates or enhances an asset controlled by the customer (3) the vendor’s performance does not create an asset for which the vendor has an alternative use, and the vendor has an enforceable right to payment for performance completed to date. </t>
  </si>
  <si>
    <t>Leases (Tables)</t>
  </si>
  <si>
    <t>Schedule of Information Related to Right-of-Use Assets and Related Lease Liabilities</t>
  </si>
  <si>
    <t>Information related to the Company's right-of-use assets and related lease liabilities are as follows:
Three months ended
Six months ended
June 30, 2019
June 30, 2019
Cash paid for operating lease liabilities
$
56,681
$
109,136
Operating lease costs
54,124
108,022
Right-of-use assets obtained in exchange for new operating lease obligations
153,125
502,729
Maturities of operating lease liabilities as of June 30, 2019 were as follows:
2019
$
110,718
2020
226,477
2021
183,325
Thereafter
—
520,520
Less imputed interest
(51,760
)
Total lease liabilities
$
468,760
Current operating lease liabilities
$
189,965
Non-current operating lease liabilities
278,795
Total operating lease liabilities
$
468,760
Weighted-average remaining lease term
2.32
Discount rate
8.8
%</t>
  </si>
  <si>
    <t>Estimated Future Annual Minimum Lease Payments under Non-Cancelable Building and Copier Leases</t>
  </si>
  <si>
    <t>As of December 31, 2018, the total estimated future annual minimum lease payments under the Company’s non-cancelable building and copier leases for the years ending after December 31, 2018 are as follows:
Years ending December 31:
2019
$
182,847
2020
144,234
2021
149,951
2022
1,532
2023
1,404
Total minimum payments
$
479,968</t>
  </si>
  <si>
    <t>Stock-based Compensation (Tables)</t>
  </si>
  <si>
    <t>Summary of Stock Option Activity and Related Information</t>
  </si>
  <si>
    <t>A summary of stock option activity and related information as of June 30, 2019 is as follows:
Number Option Shares
Weighted Average Exercise Price
Outstanding at December 31, 2018
6,609,647
$
4.61
Granted
1,337,000
9.67
Exercised
(1,015,454
)
4.04
Cancelled
(105,000
)
9.67
Outstanding at June 30, 2019
6,826,193
$
5.61
Exercisable at June 30, 2019
5,594,193
$
4.72</t>
  </si>
  <si>
    <t>Summary of Stock-based Compensation Expenses</t>
  </si>
  <si>
    <t>The following table summarizes stock-based compensation expenses for the three and six months ended June 30, 2019 and 2018, respectively:
Three months ended
Six months ended
June 30,
June 30,
2019
2018
2019
2018
Research, development and patents
$
540,591
$
230,511
$
1,333,648
$
968,025
General and administrative
1,301,923
592,701
3,208,366
2,385,612
Total stock-based compensation expense
$
1,842,514
$
823,212
$
4,542,014
$
3,353,637</t>
  </si>
  <si>
    <t>Schedule of Assumptions Used in Estimating Fair Value of Options Granted, Stock Purchased Under ESPP and Performance-Based Stock Options</t>
  </si>
  <si>
    <t>The following table provides the assumptions used in the Black-Scholes valuation model used to estimate the fair value of options granted and stock purchased under the ESPP during the six months ended June 30, 2019 and 2018, and to estimate the fair value of performance-based stock options as of June 30, 2019 and 2018.
Six months ended
Six months ended
June 30, 2019
June 30, 2018
Stock Option assumptions:
Risk-free interest rate
1.76-2.19%
2.73-2.77%
Expected volatility of common stock
61.9-62.58%
59.76-66.70%
Dividend yield
0.0%
0.0%
Expected term (in years)
5.0-5.3
5.0-5.3
ESPP assumptions:
Risk-free interest rate
2.46%
1.92%
Expected volatility of common stock
72.50%
76.8%
Dividend yield
0.0%
0.0%
Expected term (in years)
0.5
0.5</t>
  </si>
  <si>
    <t>Interim Financial Information - Additional Information (Detail) - USD ($)</t>
  </si>
  <si>
    <t>Jan. 01, 2019</t>
  </si>
  <si>
    <t>Quarterly Financial Information Disclosure [Line Items]</t>
  </si>
  <si>
    <t>Research and development costs</t>
  </si>
  <si>
    <t>Patent-related expenses</t>
  </si>
  <si>
    <t>Right-of-use assets</t>
  </si>
  <si>
    <t>Lease liabilities for operating leases</t>
  </si>
  <si>
    <t>ASU 2016-02</t>
  </si>
  <si>
    <t>Cumulative-effect adjustment to accumulated deficit</t>
  </si>
  <si>
    <t>Revenue Recognition - Additional Information (Detail) - USD ($)</t>
  </si>
  <si>
    <t>Oct. 31, 2011</t>
  </si>
  <si>
    <t>Revenue Recognition Milestone Method [Line Items]</t>
  </si>
  <si>
    <t>Deferred revenue related to research and development services</t>
  </si>
  <si>
    <t>Kissei Pharmaceutical Co., Ltd</t>
  </si>
  <si>
    <t>Revenue relating to research and development services</t>
  </si>
  <si>
    <t>Fair Value Measurements - Additional Information (Detail) - USD ($)</t>
  </si>
  <si>
    <t>Level 1 | Money Market Funds</t>
  </si>
  <si>
    <t>Fair Value Assets And Liabilities Measured On Recurring And Nonrecurring Basis [Line Items]</t>
  </si>
  <si>
    <t>Cash and cash equivalents fair value</t>
  </si>
  <si>
    <t>Leases - Additional Information (Detail)</t>
  </si>
  <si>
    <t>Jun. 30, 2019USD ($)</t>
  </si>
  <si>
    <t>Leases [Line Items]</t>
  </si>
  <si>
    <t>Total right-of-use assets</t>
  </si>
  <si>
    <t>Total operating lease liabilities</t>
  </si>
  <si>
    <t>U.S</t>
  </si>
  <si>
    <t>Operating lease term</t>
  </si>
  <si>
    <t>4 years 1 month</t>
  </si>
  <si>
    <t>Operating lease expiration date</t>
  </si>
  <si>
    <t>Dec. 31,
		2021</t>
  </si>
  <si>
    <t>Tokyo, Japan</t>
  </si>
  <si>
    <t>Operating lease expiration date, month and year</t>
  </si>
  <si>
    <t>2019-05</t>
  </si>
  <si>
    <t>Operating lease, auto-renewal term</t>
  </si>
  <si>
    <t>2 years</t>
  </si>
  <si>
    <t>Operating lease, extension term</t>
  </si>
  <si>
    <t>Lessee, operating lease, existence of option to extend</t>
  </si>
  <si>
    <t>Schedule of Information Related to Right-of-Use Assets and Related Lease Liabilities (Detail)</t>
  </si>
  <si>
    <t>Cash paid for operating lease liabilities</t>
  </si>
  <si>
    <t>Operating lease costs</t>
  </si>
  <si>
    <t>Right-of-use assets obtained in exchange for new operating lease obligations</t>
  </si>
  <si>
    <t>Maturities of operating lease liabilities as of June 30, 2019 were as follows:</t>
  </si>
  <si>
    <t>2020</t>
  </si>
  <si>
    <t>2021</t>
  </si>
  <si>
    <t>Lessee, Operating Lease, Liability, Payments, Due</t>
  </si>
  <si>
    <t>Less imputed interest</t>
  </si>
  <si>
    <t>Total lease liabilities</t>
  </si>
  <si>
    <t>Current operating lease liabilities</t>
  </si>
  <si>
    <t>Operating Lease, Liability, Current, Statement of Financial Position [Extensible List]</t>
  </si>
  <si>
    <t>mnov:AccruedLiabilitiesAndOtherLiabilitiesCurrent</t>
  </si>
  <si>
    <t>Non-current operating lease liabilities</t>
  </si>
  <si>
    <t>Operating Lease, Liability, Noncurrent, Statement of Financial Position [Extensible List]</t>
  </si>
  <si>
    <t>us-gaap:OtherLiabilitiesNoncurrent</t>
  </si>
  <si>
    <t>Weighted-average remaining lease term</t>
  </si>
  <si>
    <t>2 years 3 months 25 days</t>
  </si>
  <si>
    <t>Discount rate</t>
  </si>
  <si>
    <t>8.80%</t>
  </si>
  <si>
    <t>Leases - Estimated Future Annual Minimum Lease Payments under Non-Cancelable Building and Copier Leases (Detail)</t>
  </si>
  <si>
    <t>Dec. 31, 2018USD ($)</t>
  </si>
  <si>
    <t>2022</t>
  </si>
  <si>
    <t>2023</t>
  </si>
  <si>
    <t>Total minimum payments</t>
  </si>
  <si>
    <t>Stock-based Compensation - Additional Information (Detail) - USD ($) $ in Millions</t>
  </si>
  <si>
    <t>Dec. 31, 2017</t>
  </si>
  <si>
    <t>Jun. 30, 2013</t>
  </si>
  <si>
    <t>Share-based Compensation Arrangement by Share-based Payment Award [Line Items]</t>
  </si>
  <si>
    <t>Stock options exercised</t>
  </si>
  <si>
    <t>Gross proceed from stock options exercised</t>
  </si>
  <si>
    <t>Shares reserved, description</t>
  </si>
  <si>
    <t>shares reserved automatically increase each year by a number equal to the lesser of: (i) 15,000 shares; (ii) 1% of the outstanding shares of common stock on the last day of the immediately preceding fiscal year; or (iii) such lesser amount as determined by the Board.</t>
  </si>
  <si>
    <t>Employee stock purchase plan offering period</t>
  </si>
  <si>
    <t>6 months</t>
  </si>
  <si>
    <t>Shares issued under ESPP</t>
  </si>
  <si>
    <t>Unamortized compensation cost</t>
  </si>
  <si>
    <t>Unamortized compensation cost, vesting period</t>
  </si>
  <si>
    <t>6 months 21 days</t>
  </si>
  <si>
    <t>2007 Employee Stock Purchase Plan</t>
  </si>
  <si>
    <t>Common stock reserved for future issuance</t>
  </si>
  <si>
    <t>Percentage of employee compensation for purchase of common stock under ESPP</t>
  </si>
  <si>
    <t>15.00%</t>
  </si>
  <si>
    <t>Common stock fair market value, percentage</t>
  </si>
  <si>
    <t>85.00%</t>
  </si>
  <si>
    <t>Maximum | 2007 Employee Stock Purchase Plan</t>
  </si>
  <si>
    <t>Increase in shares reserved for issuance</t>
  </si>
  <si>
    <t>Increase in shares reserved for issuance as percentage of outstanding shares</t>
  </si>
  <si>
    <t>1.00%</t>
  </si>
  <si>
    <t>2013 Plan</t>
  </si>
  <si>
    <t>Shares available for future grant</t>
  </si>
  <si>
    <t>2013 Plan | Stock Option</t>
  </si>
  <si>
    <t>Options granted expiration term</t>
  </si>
  <si>
    <t>10 years</t>
  </si>
  <si>
    <t>2013 Plan | Stock Option | Minimum</t>
  </si>
  <si>
    <t>Stock option, vesting period</t>
  </si>
  <si>
    <t>3 years</t>
  </si>
  <si>
    <t>2013 Plan | Stock Option | Maximum</t>
  </si>
  <si>
    <t>4 years</t>
  </si>
  <si>
    <t>2004 Plan | Stock Option</t>
  </si>
  <si>
    <t>2004 Plan | Stock Option | Minimum</t>
  </si>
  <si>
    <t>2004 Plan | Stock Option | Maximum</t>
  </si>
  <si>
    <t>Summary of Stock Option Activity and Related Information (Detail)</t>
  </si>
  <si>
    <t>Jun. 30, 2019$ / sharesshares</t>
  </si>
  <si>
    <t>Jun. 30, 2018shares</t>
  </si>
  <si>
    <t>Number of Option Shares</t>
  </si>
  <si>
    <t>Stock Options, Beginning Balance | shares</t>
  </si>
  <si>
    <t>Stock Options, Granted | shares</t>
  </si>
  <si>
    <t>Stock Options, Exercised | shares</t>
  </si>
  <si>
    <t>Stock Options, Cancelled | shares</t>
  </si>
  <si>
    <t>Stock Options, Ending Balance | shares</t>
  </si>
  <si>
    <t>Stock Options, Exercisable at June 30, 2019 | shares</t>
  </si>
  <si>
    <t>Weighted Average Exercise Price, Beginning Balance | $ / shares</t>
  </si>
  <si>
    <t>Weighted Average Exercise Price, Granted | $ / shares</t>
  </si>
  <si>
    <t>Weighted Average Exercise Price, Exercised | $ / shares</t>
  </si>
  <si>
    <t>Weighted Average Exercise Price, Cancelled | $ / shares</t>
  </si>
  <si>
    <t>Weighted Average Exercise Price, Ending Balance | $ / shares</t>
  </si>
  <si>
    <t>Weighted Average Exercise Price, Exercisable at June 30, 2019 | $ / shares</t>
  </si>
  <si>
    <t>Summary of Stock-based Compensation Expenses (Detail) - USD ($)</t>
  </si>
  <si>
    <t>Total stock-based compensation expense</t>
  </si>
  <si>
    <t>General and Administrative</t>
  </si>
  <si>
    <t>Schedule of Assumptions Used in Estimating Fair Value of Options Granted, Stock Purchased Under ESPP and Performance-Based Stock Options (Detail)</t>
  </si>
  <si>
    <t>Employee Stock Purchase Plan</t>
  </si>
  <si>
    <t>Weighted-average assumptions for stock options and ESPP</t>
  </si>
  <si>
    <t>Risk-free interest rate</t>
  </si>
  <si>
    <t>2.46%</t>
  </si>
  <si>
    <t>1.92%</t>
  </si>
  <si>
    <t>Expected volatility of common stock</t>
  </si>
  <si>
    <t>72.50%</t>
  </si>
  <si>
    <t>76.80%</t>
  </si>
  <si>
    <t>Dividend yield</t>
  </si>
  <si>
    <t>0.00%</t>
  </si>
  <si>
    <t>Expected term (in years)</t>
  </si>
  <si>
    <t>Stock Option</t>
  </si>
  <si>
    <t>Stock Option | Minimum</t>
  </si>
  <si>
    <t>1.76%</t>
  </si>
  <si>
    <t>2.73%</t>
  </si>
  <si>
    <t>61.90%</t>
  </si>
  <si>
    <t>59.76%</t>
  </si>
  <si>
    <t>5 years</t>
  </si>
  <si>
    <t>Stock Option | Maximum</t>
  </si>
  <si>
    <t>2.19%</t>
  </si>
  <si>
    <t>2.77%</t>
  </si>
  <si>
    <t>62.58%</t>
  </si>
  <si>
    <t>66.70%</t>
  </si>
  <si>
    <t>5 years 3 months 19 days</t>
  </si>
  <si>
    <t>Stockholders' Equity - Additional Information (Detail) - USD ($)</t>
  </si>
  <si>
    <t>May 22, 2015</t>
  </si>
  <si>
    <t>Mar. 31, 2018</t>
  </si>
  <si>
    <t>Issuance of common stock, net of offering costs (in shares)</t>
  </si>
  <si>
    <t>Warrants</t>
  </si>
  <si>
    <t>Proceeds from warrant exercises</t>
  </si>
  <si>
    <t>Warrants, Outstanding</t>
  </si>
  <si>
    <t>MLV | At-the-market issuance sales agreement</t>
  </si>
  <si>
    <t>Sales commission as a percentage of gross proceeds</t>
  </si>
  <si>
    <t>4.00%</t>
  </si>
  <si>
    <t>MLV | At-the-market issuance sales agreement | Common stock</t>
  </si>
  <si>
    <t>MLV | Maximum | At-the-market issuance sales agreement</t>
  </si>
  <si>
    <t>Stock purchase agreement, aggregate amount of common stock agreed to be purchased</t>
  </si>
  <si>
    <t>Net Loss Per Share - Additional Information (Detail) - shares</t>
  </si>
  <si>
    <t>Potentially dilutive outstanding securities excluded from diluted net loss per common share</t>
  </si>
  <si>
    <t>Subsequent Events - Additional Information (Detail) - USD ($) $ / shares in Units, $ in Millions</t>
  </si>
  <si>
    <t>Jul. 02, 2019</t>
  </si>
  <si>
    <t>Subsequent Event [Line Items]</t>
  </si>
  <si>
    <t>Common stock sold</t>
  </si>
  <si>
    <t>Subsequent Event | At-The-Market Issuance</t>
  </si>
  <si>
    <t>Net proceeds from sale of common stock</t>
  </si>
  <si>
    <t>Subsequent Event | At-The-Market Issuance | Common stock</t>
  </si>
  <si>
    <t>Weighted average price per share of common stock</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C16" s="5" t="n">
        <v>43248948</v>
      </c>
    </row>
    <row r="17" spans="1:3">
      <c r="A17" s="4" t="s">
        <v>29</v>
      </c>
      <c r="B17" s="4" t="s">
        <v>8</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58</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61</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196</v>
      </c>
      <c r="B1" s="2" t="s">
        <v>197</v>
      </c>
      <c r="C1" s="2" t="s">
        <v>2</v>
      </c>
      <c r="D1" s="2" t="s">
        <v>86</v>
      </c>
      <c r="E1" s="2" t="s">
        <v>2</v>
      </c>
      <c r="F1" s="2" t="s">
        <v>86</v>
      </c>
    </row>
    <row r="2" spans="1:6">
      <c r="A2" s="3" t="s">
        <v>198</v>
      </c>
    </row>
    <row r="3" spans="1:6">
      <c r="A3" s="4" t="s">
        <v>199</v>
      </c>
      <c r="C3" s="6" t="n">
        <v>1400000</v>
      </c>
      <c r="D3" s="6" t="n">
        <v>1300000</v>
      </c>
      <c r="E3" s="6" t="n">
        <v>2900000</v>
      </c>
      <c r="F3" s="6" t="n">
        <v>2900000</v>
      </c>
    </row>
    <row r="4" spans="1:6">
      <c r="A4" s="4" t="s">
        <v>200</v>
      </c>
      <c r="C4" s="5" t="n">
        <v>100000</v>
      </c>
      <c r="D4" s="6" t="n">
        <v>100000</v>
      </c>
      <c r="E4" s="5" t="n">
        <v>200000</v>
      </c>
      <c r="F4" s="6" t="n">
        <v>100000</v>
      </c>
    </row>
    <row r="5" spans="1:6">
      <c r="A5" s="4" t="s">
        <v>201</v>
      </c>
      <c r="C5" s="5" t="n">
        <v>500000</v>
      </c>
      <c r="E5" s="5" t="n">
        <v>500000</v>
      </c>
    </row>
    <row r="6" spans="1:6">
      <c r="A6" s="4" t="s">
        <v>202</v>
      </c>
      <c r="C6" s="6" t="n">
        <v>468760</v>
      </c>
      <c r="E6" s="6" t="n">
        <v>468760</v>
      </c>
    </row>
    <row r="7" spans="1:6">
      <c r="A7" s="4" t="s">
        <v>203</v>
      </c>
    </row>
    <row r="8" spans="1:6">
      <c r="A8" s="3" t="s">
        <v>198</v>
      </c>
    </row>
    <row r="9" spans="1:6">
      <c r="A9" s="4" t="s">
        <v>201</v>
      </c>
      <c r="B9" s="6" t="n">
        <v>400000</v>
      </c>
    </row>
    <row r="10" spans="1:6">
      <c r="A10" s="4" t="s">
        <v>202</v>
      </c>
      <c r="B10" s="5" t="n">
        <v>400000</v>
      </c>
    </row>
    <row r="11" spans="1:6">
      <c r="A11" s="4" t="s">
        <v>204</v>
      </c>
      <c r="B11" s="6" t="n">
        <v>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 customWidth="1" max="7" min="7" width="14"/>
  </cols>
  <sheetData>
    <row r="1" spans="1:7">
      <c r="A1" s="1" t="s">
        <v>205</v>
      </c>
      <c r="B1" s="2" t="s">
        <v>85</v>
      </c>
      <c r="D1" s="2" t="s">
        <v>1</v>
      </c>
    </row>
    <row r="2" spans="1:7">
      <c r="B2" s="2" t="s">
        <v>2</v>
      </c>
      <c r="C2" s="2" t="s">
        <v>86</v>
      </c>
      <c r="D2" s="2" t="s">
        <v>2</v>
      </c>
      <c r="E2" s="2" t="s">
        <v>86</v>
      </c>
      <c r="F2" s="2" t="s">
        <v>51</v>
      </c>
      <c r="G2" s="2" t="s">
        <v>206</v>
      </c>
    </row>
    <row r="3" spans="1:7">
      <c r="A3" s="3" t="s">
        <v>207</v>
      </c>
    </row>
    <row r="4" spans="1:7">
      <c r="A4" s="4" t="s">
        <v>208</v>
      </c>
      <c r="B4" s="6" t="n">
        <v>1694163</v>
      </c>
      <c r="D4" s="6" t="n">
        <v>1694163</v>
      </c>
      <c r="F4" s="6" t="n">
        <v>1694163</v>
      </c>
    </row>
    <row r="5" spans="1:7">
      <c r="A5" s="4" t="s">
        <v>209</v>
      </c>
    </row>
    <row r="6" spans="1:7">
      <c r="A6" s="3" t="s">
        <v>207</v>
      </c>
    </row>
    <row r="7" spans="1:7">
      <c r="A7" s="4" t="s">
        <v>208</v>
      </c>
      <c r="G7" s="6" t="n">
        <v>2500000</v>
      </c>
    </row>
    <row r="8" spans="1:7">
      <c r="A8" s="4" t="s">
        <v>210</v>
      </c>
      <c r="B8" s="6" t="n">
        <v>0</v>
      </c>
      <c r="C8" s="6" t="n">
        <v>0</v>
      </c>
      <c r="D8" s="6" t="n">
        <v>0</v>
      </c>
      <c r="E8" s="6" t="n">
        <v>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6" t="n">
        <v>61737842</v>
      </c>
      <c r="C3" s="6" t="n">
        <v>62313418</v>
      </c>
    </row>
    <row r="4" spans="1:3">
      <c r="A4" s="4" t="s">
        <v>54</v>
      </c>
      <c r="B4" s="5" t="n">
        <v>512614</v>
      </c>
      <c r="C4" s="5" t="n">
        <v>444942</v>
      </c>
    </row>
    <row r="5" spans="1:3">
      <c r="A5" s="4" t="s">
        <v>55</v>
      </c>
      <c r="B5" s="5" t="n">
        <v>62250456</v>
      </c>
      <c r="C5" s="5" t="n">
        <v>62758360</v>
      </c>
    </row>
    <row r="6" spans="1:3">
      <c r="A6" s="4" t="s">
        <v>56</v>
      </c>
      <c r="B6" s="5" t="n">
        <v>9600240</v>
      </c>
      <c r="C6" s="5" t="n">
        <v>9600240</v>
      </c>
    </row>
    <row r="7" spans="1:3">
      <c r="A7" s="4" t="s">
        <v>57</v>
      </c>
      <c r="B7" s="5" t="n">
        <v>4800000</v>
      </c>
      <c r="C7" s="5" t="n">
        <v>4800000</v>
      </c>
    </row>
    <row r="8" spans="1:3">
      <c r="A8" s="4" t="s">
        <v>58</v>
      </c>
      <c r="B8" s="5" t="n">
        <v>44927</v>
      </c>
      <c r="C8" s="5" t="n">
        <v>53134</v>
      </c>
    </row>
    <row r="9" spans="1:3">
      <c r="A9" s="4" t="s">
        <v>59</v>
      </c>
      <c r="B9" s="5" t="n">
        <v>456072</v>
      </c>
      <c r="C9" s="5" t="n">
        <v>10958</v>
      </c>
    </row>
    <row r="10" spans="1:3">
      <c r="A10" s="4" t="s">
        <v>60</v>
      </c>
      <c r="B10" s="5" t="n">
        <v>77151695</v>
      </c>
      <c r="C10" s="5" t="n">
        <v>77222692</v>
      </c>
    </row>
    <row r="11" spans="1:3">
      <c r="A11" s="3" t="s">
        <v>61</v>
      </c>
    </row>
    <row r="12" spans="1:3">
      <c r="A12" s="4" t="s">
        <v>62</v>
      </c>
      <c r="B12" s="5" t="n">
        <v>328161</v>
      </c>
      <c r="C12" s="5" t="n">
        <v>616753</v>
      </c>
    </row>
    <row r="13" spans="1:3">
      <c r="A13" s="4" t="s">
        <v>63</v>
      </c>
      <c r="B13" s="5" t="n">
        <v>1461696</v>
      </c>
      <c r="C13" s="5" t="n">
        <v>1575161</v>
      </c>
    </row>
    <row r="14" spans="1:3">
      <c r="A14" s="4" t="s">
        <v>64</v>
      </c>
      <c r="B14" s="5" t="n">
        <v>1789857</v>
      </c>
      <c r="C14" s="5" t="n">
        <v>2191914</v>
      </c>
    </row>
    <row r="15" spans="1:3">
      <c r="A15" s="4" t="s">
        <v>65</v>
      </c>
      <c r="B15" s="5" t="n">
        <v>1694163</v>
      </c>
      <c r="C15" s="5" t="n">
        <v>1694163</v>
      </c>
    </row>
    <row r="16" spans="1:3">
      <c r="A16" s="4" t="s">
        <v>66</v>
      </c>
      <c r="B16" s="5" t="n">
        <v>201792</v>
      </c>
      <c r="C16" s="5" t="n">
        <v>201792</v>
      </c>
    </row>
    <row r="17" spans="1:3">
      <c r="A17" s="4" t="s">
        <v>67</v>
      </c>
      <c r="B17" s="5" t="n">
        <v>284273</v>
      </c>
      <c r="C17" s="5" t="n">
        <v>27211</v>
      </c>
    </row>
    <row r="18" spans="1:3">
      <c r="A18" s="4" t="s">
        <v>68</v>
      </c>
      <c r="B18" s="5" t="n">
        <v>3970085</v>
      </c>
      <c r="C18" s="5" t="n">
        <v>4115080</v>
      </c>
    </row>
    <row r="19" spans="1:3">
      <c r="A19" s="4" t="s">
        <v>69</v>
      </c>
      <c r="B19" s="4" t="s">
        <v>70</v>
      </c>
      <c r="C19" s="4" t="s">
        <v>70</v>
      </c>
    </row>
    <row r="20" spans="1:3">
      <c r="A20" s="3" t="s">
        <v>71</v>
      </c>
    </row>
    <row r="21" spans="1:3">
      <c r="A21" s="4" t="s">
        <v>72</v>
      </c>
      <c r="B21" s="5" t="n">
        <v>43099</v>
      </c>
      <c r="C21" s="5" t="n">
        <v>42081</v>
      </c>
    </row>
    <row r="22" spans="1:3">
      <c r="A22" s="4" t="s">
        <v>73</v>
      </c>
      <c r="B22" s="5" t="n">
        <v>437940440</v>
      </c>
      <c r="C22" s="5" t="n">
        <v>429289968</v>
      </c>
    </row>
    <row r="23" spans="1:3">
      <c r="A23" s="4" t="s">
        <v>74</v>
      </c>
      <c r="B23" s="5" t="n">
        <v>-91576</v>
      </c>
      <c r="C23" s="5" t="n">
        <v>-93150</v>
      </c>
    </row>
    <row r="24" spans="1:3">
      <c r="A24" s="4" t="s">
        <v>75</v>
      </c>
      <c r="B24" s="5" t="n">
        <v>-364710353</v>
      </c>
      <c r="C24" s="5" t="n">
        <v>-356131287</v>
      </c>
    </row>
    <row r="25" spans="1:3">
      <c r="A25" s="4" t="s">
        <v>76</v>
      </c>
      <c r="B25" s="5" t="n">
        <v>73181610</v>
      </c>
      <c r="C25" s="5" t="n">
        <v>73107612</v>
      </c>
    </row>
    <row r="26" spans="1:3">
      <c r="A26" s="4" t="s">
        <v>77</v>
      </c>
      <c r="B26" s="6" t="n">
        <v>77151695</v>
      </c>
      <c r="C26" s="6" t="n">
        <v>772226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1</v>
      </c>
      <c r="B1" s="2" t="s">
        <v>2</v>
      </c>
      <c r="C1" s="2" t="s">
        <v>51</v>
      </c>
    </row>
    <row r="2" spans="1:3">
      <c r="A2" s="4" t="s">
        <v>212</v>
      </c>
    </row>
    <row r="3" spans="1:3">
      <c r="A3" s="3" t="s">
        <v>213</v>
      </c>
    </row>
    <row r="4" spans="1:3">
      <c r="A4" s="4" t="s">
        <v>214</v>
      </c>
      <c r="B4" s="6" t="n">
        <v>685259</v>
      </c>
      <c r="C4" s="6" t="n">
        <v>677594</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5"/>
    <col customWidth="1" max="2" min="2" width="21"/>
  </cols>
  <sheetData>
    <row r="1" spans="1:2">
      <c r="A1" s="1" t="s">
        <v>215</v>
      </c>
      <c r="B1" s="2" t="s">
        <v>1</v>
      </c>
    </row>
    <row r="2" spans="1:2">
      <c r="B2" s="2" t="s">
        <v>216</v>
      </c>
    </row>
    <row r="3" spans="1:2">
      <c r="A3" s="3" t="s">
        <v>217</v>
      </c>
    </row>
    <row r="4" spans="1:2">
      <c r="A4" s="4" t="s">
        <v>218</v>
      </c>
      <c r="B4" s="6" t="n">
        <v>500000</v>
      </c>
    </row>
    <row r="5" spans="1:2">
      <c r="A5" s="4" t="s">
        <v>219</v>
      </c>
      <c r="B5" s="6" t="n">
        <v>468760</v>
      </c>
    </row>
    <row r="6" spans="1:2">
      <c r="A6" s="4" t="s">
        <v>220</v>
      </c>
    </row>
    <row r="7" spans="1:2">
      <c r="A7" s="3" t="s">
        <v>217</v>
      </c>
    </row>
    <row r="8" spans="1:2">
      <c r="A8" s="4" t="s">
        <v>221</v>
      </c>
      <c r="B8" s="4" t="s">
        <v>222</v>
      </c>
    </row>
    <row r="9" spans="1:2">
      <c r="A9" s="4" t="s">
        <v>223</v>
      </c>
      <c r="B9" s="4" t="s">
        <v>224</v>
      </c>
    </row>
    <row r="10" spans="1:2">
      <c r="A10" s="4" t="s">
        <v>225</v>
      </c>
    </row>
    <row r="11" spans="1:2">
      <c r="A11" s="3" t="s">
        <v>217</v>
      </c>
    </row>
    <row r="12" spans="1:2">
      <c r="A12" s="4" t="s">
        <v>226</v>
      </c>
      <c r="B12" s="4" t="s">
        <v>227</v>
      </c>
    </row>
    <row r="13" spans="1:2">
      <c r="A13" s="4" t="s">
        <v>228</v>
      </c>
      <c r="B13" s="4" t="s">
        <v>229</v>
      </c>
    </row>
    <row r="14" spans="1:2">
      <c r="A14" s="4" t="s">
        <v>230</v>
      </c>
      <c r="B14" s="4" t="s">
        <v>229</v>
      </c>
    </row>
    <row r="15" spans="1:2">
      <c r="A15" s="4" t="s">
        <v>231</v>
      </c>
      <c r="B15" s="4" t="s">
        <v>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50"/>
    <col customWidth="1" max="3" min="3" width="50"/>
  </cols>
  <sheetData>
    <row r="1" spans="1:3">
      <c r="A1" s="1" t="s">
        <v>232</v>
      </c>
      <c r="B1" s="2" t="s">
        <v>85</v>
      </c>
      <c r="C1" s="2" t="s">
        <v>1</v>
      </c>
    </row>
    <row r="2" spans="1:3">
      <c r="B2" s="2" t="s">
        <v>216</v>
      </c>
      <c r="C2" s="2" t="s">
        <v>216</v>
      </c>
    </row>
    <row r="3" spans="1:3">
      <c r="A3" s="3" t="s">
        <v>158</v>
      </c>
    </row>
    <row r="4" spans="1:3">
      <c r="A4" s="4" t="s">
        <v>233</v>
      </c>
      <c r="B4" s="6" t="n">
        <v>56681</v>
      </c>
      <c r="C4" s="6" t="n">
        <v>109136</v>
      </c>
    </row>
    <row r="5" spans="1:3">
      <c r="A5" s="4" t="s">
        <v>234</v>
      </c>
      <c r="B5" s="5" t="n">
        <v>54124</v>
      </c>
      <c r="C5" s="5" t="n">
        <v>108022</v>
      </c>
    </row>
    <row r="6" spans="1:3">
      <c r="A6" s="4" t="s">
        <v>235</v>
      </c>
      <c r="B6" s="5" t="n">
        <v>153125</v>
      </c>
      <c r="C6" s="5" t="n">
        <v>502729</v>
      </c>
    </row>
    <row r="7" spans="1:3">
      <c r="A7" s="3" t="s">
        <v>236</v>
      </c>
    </row>
    <row r="8" spans="1:3">
      <c r="A8" s="4" t="s">
        <v>12</v>
      </c>
      <c r="B8" s="5" t="n">
        <v>110718</v>
      </c>
      <c r="C8" s="5" t="n">
        <v>110718</v>
      </c>
    </row>
    <row r="9" spans="1:3">
      <c r="A9" s="4" t="s">
        <v>237</v>
      </c>
      <c r="B9" s="5" t="n">
        <v>226477</v>
      </c>
      <c r="C9" s="5" t="n">
        <v>226477</v>
      </c>
    </row>
    <row r="10" spans="1:3">
      <c r="A10" s="4" t="s">
        <v>238</v>
      </c>
      <c r="B10" s="5" t="n">
        <v>183325</v>
      </c>
      <c r="C10" s="5" t="n">
        <v>183325</v>
      </c>
    </row>
    <row r="11" spans="1:3">
      <c r="A11" s="4" t="s">
        <v>239</v>
      </c>
      <c r="B11" s="5" t="n">
        <v>520520</v>
      </c>
      <c r="C11" s="5" t="n">
        <v>520520</v>
      </c>
    </row>
    <row r="12" spans="1:3">
      <c r="A12" s="4" t="s">
        <v>240</v>
      </c>
      <c r="B12" s="5" t="n">
        <v>-51760</v>
      </c>
      <c r="C12" s="5" t="n">
        <v>-51760</v>
      </c>
    </row>
    <row r="13" spans="1:3">
      <c r="A13" s="4" t="s">
        <v>241</v>
      </c>
      <c r="B13" s="5" t="n">
        <v>468760</v>
      </c>
      <c r="C13" s="5" t="n">
        <v>468760</v>
      </c>
    </row>
    <row r="14" spans="1:3">
      <c r="A14" s="4" t="s">
        <v>242</v>
      </c>
      <c r="B14" s="6" t="n">
        <v>189965</v>
      </c>
      <c r="C14" s="6" t="n">
        <v>189965</v>
      </c>
    </row>
    <row r="15" spans="1:3">
      <c r="A15" s="4" t="s">
        <v>243</v>
      </c>
      <c r="B15" s="4" t="s">
        <v>244</v>
      </c>
      <c r="C15" s="4" t="s">
        <v>244</v>
      </c>
    </row>
    <row r="16" spans="1:3">
      <c r="A16" s="4" t="s">
        <v>245</v>
      </c>
      <c r="B16" s="6" t="n">
        <v>278795</v>
      </c>
      <c r="C16" s="6" t="n">
        <v>278795</v>
      </c>
    </row>
    <row r="17" spans="1:3">
      <c r="A17" s="4" t="s">
        <v>246</v>
      </c>
      <c r="B17" s="4" t="s">
        <v>247</v>
      </c>
      <c r="C17" s="4" t="s">
        <v>247</v>
      </c>
    </row>
    <row r="18" spans="1:3">
      <c r="A18" s="4" t="s">
        <v>219</v>
      </c>
      <c r="B18" s="6" t="n">
        <v>468760</v>
      </c>
      <c r="C18" s="6" t="n">
        <v>468760</v>
      </c>
    </row>
    <row r="19" spans="1:3">
      <c r="A19" s="4" t="s">
        <v>248</v>
      </c>
      <c r="B19" s="4" t="s">
        <v>249</v>
      </c>
      <c r="C19" s="4" t="s">
        <v>249</v>
      </c>
    </row>
    <row r="20" spans="1:3">
      <c r="A20" s="4" t="s">
        <v>250</v>
      </c>
      <c r="B20" s="4" t="s">
        <v>251</v>
      </c>
      <c r="C20"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52</v>
      </c>
      <c r="B1" s="2" t="s">
        <v>253</v>
      </c>
    </row>
    <row r="2" spans="1:2">
      <c r="A2" s="3" t="s">
        <v>158</v>
      </c>
    </row>
    <row r="3" spans="1:2">
      <c r="A3" s="4" t="s">
        <v>12</v>
      </c>
      <c r="B3" s="6" t="n">
        <v>182847</v>
      </c>
    </row>
    <row r="4" spans="1:2">
      <c r="A4" s="4" t="s">
        <v>237</v>
      </c>
      <c r="B4" s="5" t="n">
        <v>144234</v>
      </c>
    </row>
    <row r="5" spans="1:2">
      <c r="A5" s="4" t="s">
        <v>238</v>
      </c>
      <c r="B5" s="5" t="n">
        <v>149951</v>
      </c>
    </row>
    <row r="6" spans="1:2">
      <c r="A6" s="4" t="s">
        <v>254</v>
      </c>
      <c r="B6" s="5" t="n">
        <v>1532</v>
      </c>
    </row>
    <row r="7" spans="1:2">
      <c r="A7" s="4" t="s">
        <v>255</v>
      </c>
      <c r="B7" s="5" t="n">
        <v>1404</v>
      </c>
    </row>
    <row r="8" spans="1:2">
      <c r="A8" s="4" t="s">
        <v>256</v>
      </c>
      <c r="B8" s="6" t="n">
        <v>47996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57</v>
      </c>
      <c r="B1" s="2" t="s">
        <v>1</v>
      </c>
    </row>
    <row r="2" spans="1:5">
      <c r="B2" s="2" t="s">
        <v>2</v>
      </c>
      <c r="C2" s="2" t="s">
        <v>86</v>
      </c>
      <c r="D2" s="2" t="s">
        <v>258</v>
      </c>
      <c r="E2" s="2" t="s">
        <v>259</v>
      </c>
    </row>
    <row r="3" spans="1:5">
      <c r="A3" s="3" t="s">
        <v>260</v>
      </c>
    </row>
    <row r="4" spans="1:5">
      <c r="A4" s="4" t="s">
        <v>261</v>
      </c>
      <c r="B4" s="5" t="n">
        <v>1015454</v>
      </c>
      <c r="C4" s="5" t="n">
        <v>125391</v>
      </c>
    </row>
    <row r="5" spans="1:5">
      <c r="A5" s="4" t="s">
        <v>262</v>
      </c>
      <c r="B5" s="9" t="n">
        <v>4.1</v>
      </c>
      <c r="C5" s="9" t="n">
        <v>0.4</v>
      </c>
    </row>
    <row r="6" spans="1:5">
      <c r="A6" s="4" t="s">
        <v>263</v>
      </c>
      <c r="B6" s="4" t="s">
        <v>264</v>
      </c>
    </row>
    <row r="7" spans="1:5">
      <c r="A7" s="4" t="s">
        <v>265</v>
      </c>
      <c r="B7" s="4" t="s">
        <v>266</v>
      </c>
    </row>
    <row r="8" spans="1:5">
      <c r="A8" s="4" t="s">
        <v>267</v>
      </c>
      <c r="B8" s="5" t="n">
        <v>2401</v>
      </c>
    </row>
    <row r="9" spans="1:5">
      <c r="A9" s="4" t="s">
        <v>268</v>
      </c>
      <c r="B9" s="9" t="n">
        <v>3.6</v>
      </c>
    </row>
    <row r="10" spans="1:5">
      <c r="A10" s="4" t="s">
        <v>269</v>
      </c>
      <c r="B10" s="4" t="s">
        <v>270</v>
      </c>
    </row>
    <row r="11" spans="1:5">
      <c r="A11" s="4" t="s">
        <v>271</v>
      </c>
    </row>
    <row r="12" spans="1:5">
      <c r="A12" s="3" t="s">
        <v>260</v>
      </c>
    </row>
    <row r="13" spans="1:5">
      <c r="A13" s="4" t="s">
        <v>272</v>
      </c>
      <c r="B13" s="5" t="n">
        <v>204477</v>
      </c>
      <c r="D13" s="5" t="n">
        <v>300000</v>
      </c>
    </row>
    <row r="14" spans="1:5">
      <c r="A14" s="4" t="s">
        <v>273</v>
      </c>
      <c r="B14" s="4" t="s">
        <v>274</v>
      </c>
    </row>
    <row r="15" spans="1:5">
      <c r="A15" s="4" t="s">
        <v>275</v>
      </c>
      <c r="B15" s="4" t="s">
        <v>276</v>
      </c>
    </row>
    <row r="16" spans="1:5">
      <c r="A16" s="4" t="s">
        <v>277</v>
      </c>
    </row>
    <row r="17" spans="1:5">
      <c r="A17" s="3" t="s">
        <v>260</v>
      </c>
    </row>
    <row r="18" spans="1:5">
      <c r="A18" s="4" t="s">
        <v>278</v>
      </c>
      <c r="B18" s="5" t="n">
        <v>15000</v>
      </c>
    </row>
    <row r="19" spans="1:5">
      <c r="A19" s="4" t="s">
        <v>279</v>
      </c>
      <c r="B19" s="4" t="s">
        <v>280</v>
      </c>
    </row>
    <row r="20" spans="1:5">
      <c r="A20" s="4" t="s">
        <v>281</v>
      </c>
    </row>
    <row r="21" spans="1:5">
      <c r="A21" s="3" t="s">
        <v>260</v>
      </c>
    </row>
    <row r="22" spans="1:5">
      <c r="A22" s="4" t="s">
        <v>272</v>
      </c>
      <c r="E22" s="5" t="n">
        <v>7200000</v>
      </c>
    </row>
    <row r="23" spans="1:5">
      <c r="A23" s="4" t="s">
        <v>282</v>
      </c>
      <c r="B23" s="5" t="n">
        <v>2262592</v>
      </c>
    </row>
    <row r="24" spans="1:5">
      <c r="A24" s="4" t="s">
        <v>283</v>
      </c>
    </row>
    <row r="25" spans="1:5">
      <c r="A25" s="3" t="s">
        <v>260</v>
      </c>
    </row>
    <row r="26" spans="1:5">
      <c r="A26" s="4" t="s">
        <v>284</v>
      </c>
      <c r="B26" s="4" t="s">
        <v>285</v>
      </c>
    </row>
    <row r="27" spans="1:5">
      <c r="A27" s="4" t="s">
        <v>286</v>
      </c>
    </row>
    <row r="28" spans="1:5">
      <c r="A28" s="3" t="s">
        <v>260</v>
      </c>
    </row>
    <row r="29" spans="1:5">
      <c r="A29" s="4" t="s">
        <v>287</v>
      </c>
      <c r="B29" s="4" t="s">
        <v>288</v>
      </c>
    </row>
    <row r="30" spans="1:5">
      <c r="A30" s="4" t="s">
        <v>289</v>
      </c>
    </row>
    <row r="31" spans="1:5">
      <c r="A31" s="3" t="s">
        <v>260</v>
      </c>
    </row>
    <row r="32" spans="1:5">
      <c r="A32" s="4" t="s">
        <v>287</v>
      </c>
      <c r="B32" s="4" t="s">
        <v>290</v>
      </c>
    </row>
    <row r="33" spans="1:5">
      <c r="A33" s="4" t="s">
        <v>291</v>
      </c>
    </row>
    <row r="34" spans="1:5">
      <c r="A34" s="3" t="s">
        <v>260</v>
      </c>
    </row>
    <row r="35" spans="1:5">
      <c r="A35" s="4" t="s">
        <v>284</v>
      </c>
      <c r="B35" s="4" t="s">
        <v>285</v>
      </c>
    </row>
    <row r="36" spans="1:5">
      <c r="A36" s="4" t="s">
        <v>292</v>
      </c>
    </row>
    <row r="37" spans="1:5">
      <c r="A37" s="3" t="s">
        <v>260</v>
      </c>
    </row>
    <row r="38" spans="1:5">
      <c r="A38" s="4" t="s">
        <v>287</v>
      </c>
      <c r="B38" s="4" t="s">
        <v>288</v>
      </c>
    </row>
    <row r="39" spans="1:5">
      <c r="A39" s="4" t="s">
        <v>293</v>
      </c>
    </row>
    <row r="40" spans="1:5">
      <c r="A40" s="3" t="s">
        <v>260</v>
      </c>
    </row>
    <row r="41" spans="1:5">
      <c r="A41" s="4" t="s">
        <v>287</v>
      </c>
      <c r="B41" s="4" t="s">
        <v>29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30"/>
    <col customWidth="1" max="3" min="3" width="20"/>
  </cols>
  <sheetData>
    <row r="1" spans="1:3">
      <c r="A1" s="1" t="s">
        <v>294</v>
      </c>
      <c r="B1" s="2" t="s">
        <v>1</v>
      </c>
    </row>
    <row r="2" spans="1:3">
      <c r="B2" s="2" t="s">
        <v>295</v>
      </c>
      <c r="C2" s="2" t="s">
        <v>296</v>
      </c>
    </row>
    <row r="3" spans="1:3">
      <c r="A3" s="3" t="s">
        <v>297</v>
      </c>
    </row>
    <row r="4" spans="1:3">
      <c r="A4" s="4" t="s">
        <v>298</v>
      </c>
      <c r="B4" s="5" t="n">
        <v>6609647</v>
      </c>
    </row>
    <row r="5" spans="1:3">
      <c r="A5" s="4" t="s">
        <v>299</v>
      </c>
      <c r="B5" s="5" t="n">
        <v>1337000</v>
      </c>
    </row>
    <row r="6" spans="1:3">
      <c r="A6" s="4" t="s">
        <v>300</v>
      </c>
      <c r="B6" s="5" t="n">
        <v>-1015454</v>
      </c>
      <c r="C6" s="5" t="n">
        <v>-125391</v>
      </c>
    </row>
    <row r="7" spans="1:3">
      <c r="A7" s="4" t="s">
        <v>301</v>
      </c>
      <c r="B7" s="5" t="n">
        <v>-105000</v>
      </c>
    </row>
    <row r="8" spans="1:3">
      <c r="A8" s="4" t="s">
        <v>302</v>
      </c>
      <c r="B8" s="5" t="n">
        <v>6826193</v>
      </c>
    </row>
    <row r="9" spans="1:3">
      <c r="A9" s="4" t="s">
        <v>303</v>
      </c>
      <c r="B9" s="5" t="n">
        <v>5594193</v>
      </c>
    </row>
    <row r="10" spans="1:3">
      <c r="A10" s="4" t="s">
        <v>304</v>
      </c>
      <c r="B10" s="8" t="n">
        <v>4.61</v>
      </c>
    </row>
    <row r="11" spans="1:3">
      <c r="A11" s="4" t="s">
        <v>305</v>
      </c>
      <c r="B11" s="10" t="n">
        <v>9.67</v>
      </c>
    </row>
    <row r="12" spans="1:3">
      <c r="A12" s="4" t="s">
        <v>306</v>
      </c>
      <c r="B12" s="10" t="n">
        <v>4.04</v>
      </c>
    </row>
    <row r="13" spans="1:3">
      <c r="A13" s="4" t="s">
        <v>307</v>
      </c>
      <c r="B13" s="10" t="n">
        <v>9.67</v>
      </c>
    </row>
    <row r="14" spans="1:3">
      <c r="A14" s="4" t="s">
        <v>308</v>
      </c>
      <c r="B14" s="10" t="n">
        <v>5.61</v>
      </c>
    </row>
    <row r="15" spans="1:3">
      <c r="A15" s="4" t="s">
        <v>309</v>
      </c>
      <c r="B15" s="8" t="n">
        <v>4.7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10</v>
      </c>
      <c r="B1" s="2" t="s">
        <v>85</v>
      </c>
      <c r="D1" s="2" t="s">
        <v>1</v>
      </c>
    </row>
    <row r="2" spans="1:5">
      <c r="B2" s="2" t="s">
        <v>2</v>
      </c>
      <c r="C2" s="2" t="s">
        <v>86</v>
      </c>
      <c r="D2" s="2" t="s">
        <v>2</v>
      </c>
      <c r="E2" s="2" t="s">
        <v>86</v>
      </c>
    </row>
    <row r="3" spans="1:5">
      <c r="A3" s="3" t="s">
        <v>260</v>
      </c>
    </row>
    <row r="4" spans="1:5">
      <c r="A4" s="4" t="s">
        <v>311</v>
      </c>
      <c r="B4" s="6" t="n">
        <v>1842514</v>
      </c>
      <c r="C4" s="6" t="n">
        <v>823212</v>
      </c>
      <c r="D4" s="6" t="n">
        <v>4542014</v>
      </c>
      <c r="E4" s="6" t="n">
        <v>3353637</v>
      </c>
    </row>
    <row r="5" spans="1:5">
      <c r="A5" s="4" t="s">
        <v>176</v>
      </c>
    </row>
    <row r="6" spans="1:5">
      <c r="A6" s="3" t="s">
        <v>260</v>
      </c>
    </row>
    <row r="7" spans="1:5">
      <c r="A7" s="4" t="s">
        <v>311</v>
      </c>
      <c r="B7" s="5" t="n">
        <v>540591</v>
      </c>
      <c r="C7" s="5" t="n">
        <v>230511</v>
      </c>
      <c r="D7" s="5" t="n">
        <v>1333648</v>
      </c>
      <c r="E7" s="5" t="n">
        <v>968025</v>
      </c>
    </row>
    <row r="8" spans="1:5">
      <c r="A8" s="4" t="s">
        <v>312</v>
      </c>
    </row>
    <row r="9" spans="1:5">
      <c r="A9" s="3" t="s">
        <v>260</v>
      </c>
    </row>
    <row r="10" spans="1:5">
      <c r="A10" s="4" t="s">
        <v>311</v>
      </c>
      <c r="B10" s="6" t="n">
        <v>1301923</v>
      </c>
      <c r="C10" s="6" t="n">
        <v>592701</v>
      </c>
      <c r="D10" s="6" t="n">
        <v>3208366</v>
      </c>
      <c r="E10" s="6" t="n">
        <v>238561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13</v>
      </c>
      <c r="B1" s="2" t="s">
        <v>1</v>
      </c>
    </row>
    <row r="2" spans="1:3">
      <c r="B2" s="2" t="s">
        <v>2</v>
      </c>
      <c r="C2" s="2" t="s">
        <v>86</v>
      </c>
    </row>
    <row r="3" spans="1:3">
      <c r="A3" s="4" t="s">
        <v>314</v>
      </c>
    </row>
    <row r="4" spans="1:3">
      <c r="A4" s="3" t="s">
        <v>315</v>
      </c>
    </row>
    <row r="5" spans="1:3">
      <c r="A5" s="4" t="s">
        <v>316</v>
      </c>
      <c r="B5" s="4" t="s">
        <v>317</v>
      </c>
      <c r="C5" s="4" t="s">
        <v>318</v>
      </c>
    </row>
    <row r="6" spans="1:3">
      <c r="A6" s="4" t="s">
        <v>319</v>
      </c>
      <c r="B6" s="4" t="s">
        <v>320</v>
      </c>
      <c r="C6" s="4" t="s">
        <v>321</v>
      </c>
    </row>
    <row r="7" spans="1:3">
      <c r="A7" s="4" t="s">
        <v>322</v>
      </c>
      <c r="B7" s="4" t="s">
        <v>323</v>
      </c>
      <c r="C7" s="4" t="s">
        <v>323</v>
      </c>
    </row>
    <row r="8" spans="1:3">
      <c r="A8" s="4" t="s">
        <v>324</v>
      </c>
      <c r="B8" s="4" t="s">
        <v>266</v>
      </c>
      <c r="C8" s="4" t="s">
        <v>266</v>
      </c>
    </row>
    <row r="9" spans="1:3">
      <c r="A9" s="4" t="s">
        <v>325</v>
      </c>
    </row>
    <row r="10" spans="1:3">
      <c r="A10" s="3" t="s">
        <v>315</v>
      </c>
    </row>
    <row r="11" spans="1:3">
      <c r="A11" s="4" t="s">
        <v>322</v>
      </c>
      <c r="B11" s="4" t="s">
        <v>323</v>
      </c>
      <c r="C11" s="4" t="s">
        <v>323</v>
      </c>
    </row>
    <row r="12" spans="1:3">
      <c r="A12" s="4" t="s">
        <v>326</v>
      </c>
    </row>
    <row r="13" spans="1:3">
      <c r="A13" s="3" t="s">
        <v>315</v>
      </c>
    </row>
    <row r="14" spans="1:3">
      <c r="A14" s="4" t="s">
        <v>316</v>
      </c>
      <c r="B14" s="4" t="s">
        <v>327</v>
      </c>
      <c r="C14" s="4" t="s">
        <v>328</v>
      </c>
    </row>
    <row r="15" spans="1:3">
      <c r="A15" s="4" t="s">
        <v>319</v>
      </c>
      <c r="B15" s="4" t="s">
        <v>329</v>
      </c>
      <c r="C15" s="4" t="s">
        <v>330</v>
      </c>
    </row>
    <row r="16" spans="1:3">
      <c r="A16" s="4" t="s">
        <v>324</v>
      </c>
      <c r="B16" s="4" t="s">
        <v>331</v>
      </c>
      <c r="C16" s="4" t="s">
        <v>331</v>
      </c>
    </row>
    <row r="17" spans="1:3">
      <c r="A17" s="4" t="s">
        <v>332</v>
      </c>
    </row>
    <row r="18" spans="1:3">
      <c r="A18" s="3" t="s">
        <v>315</v>
      </c>
    </row>
    <row r="19" spans="1:3">
      <c r="A19" s="4" t="s">
        <v>316</v>
      </c>
      <c r="B19" s="4" t="s">
        <v>333</v>
      </c>
      <c r="C19" s="4" t="s">
        <v>334</v>
      </c>
    </row>
    <row r="20" spans="1:3">
      <c r="A20" s="4" t="s">
        <v>319</v>
      </c>
      <c r="B20" s="4" t="s">
        <v>335</v>
      </c>
      <c r="C20" s="4" t="s">
        <v>336</v>
      </c>
    </row>
    <row r="21" spans="1:3">
      <c r="A21" s="4" t="s">
        <v>324</v>
      </c>
      <c r="B21" s="4" t="s">
        <v>337</v>
      </c>
      <c r="C21" s="4" t="s">
        <v>33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338</v>
      </c>
      <c r="B1" s="2" t="s">
        <v>339</v>
      </c>
      <c r="C1" s="2" t="s">
        <v>86</v>
      </c>
      <c r="D1" s="2" t="s">
        <v>340</v>
      </c>
      <c r="E1" s="2" t="s">
        <v>2</v>
      </c>
      <c r="F1" s="2" t="s">
        <v>86</v>
      </c>
    </row>
    <row r="2" spans="1:6">
      <c r="A2" s="4" t="s">
        <v>102</v>
      </c>
    </row>
    <row r="3" spans="1:6">
      <c r="A3" s="3" t="s">
        <v>260</v>
      </c>
    </row>
    <row r="4" spans="1:6">
      <c r="A4" s="4" t="s">
        <v>341</v>
      </c>
      <c r="D4" s="5" t="n">
        <v>4545928</v>
      </c>
    </row>
    <row r="5" spans="1:6">
      <c r="A5" s="4" t="s">
        <v>118</v>
      </c>
      <c r="C5" s="5" t="n">
        <v>750000</v>
      </c>
    </row>
    <row r="6" spans="1:6">
      <c r="A6" s="4" t="s">
        <v>342</v>
      </c>
    </row>
    <row r="7" spans="1:6">
      <c r="A7" s="3" t="s">
        <v>260</v>
      </c>
    </row>
    <row r="8" spans="1:6">
      <c r="A8" s="4" t="s">
        <v>118</v>
      </c>
      <c r="F8" s="5" t="n">
        <v>750000</v>
      </c>
    </row>
    <row r="9" spans="1:6">
      <c r="A9" s="4" t="s">
        <v>343</v>
      </c>
      <c r="F9" s="6" t="n">
        <v>2400000</v>
      </c>
    </row>
    <row r="10" spans="1:6">
      <c r="A10" s="4" t="s">
        <v>344</v>
      </c>
      <c r="C10" s="5" t="n">
        <v>0</v>
      </c>
      <c r="F10" s="5" t="n">
        <v>0</v>
      </c>
    </row>
    <row r="11" spans="1:6">
      <c r="A11" s="4" t="s">
        <v>345</v>
      </c>
    </row>
    <row r="12" spans="1:6">
      <c r="A12" s="3" t="s">
        <v>260</v>
      </c>
    </row>
    <row r="13" spans="1:6">
      <c r="A13" s="4" t="s">
        <v>346</v>
      </c>
      <c r="B13" s="4" t="s">
        <v>347</v>
      </c>
    </row>
    <row r="14" spans="1:6">
      <c r="A14" s="4" t="s">
        <v>348</v>
      </c>
    </row>
    <row r="15" spans="1:6">
      <c r="A15" s="3" t="s">
        <v>260</v>
      </c>
    </row>
    <row r="16" spans="1:6">
      <c r="A16" s="4" t="s">
        <v>341</v>
      </c>
      <c r="E16" s="5" t="n">
        <v>0</v>
      </c>
      <c r="F16" s="5" t="n">
        <v>0</v>
      </c>
    </row>
    <row r="17" spans="1:6">
      <c r="A17" s="4" t="s">
        <v>349</v>
      </c>
    </row>
    <row r="18" spans="1:6">
      <c r="A18" s="3" t="s">
        <v>260</v>
      </c>
    </row>
    <row r="19" spans="1:6">
      <c r="A19" s="4" t="s">
        <v>350</v>
      </c>
      <c r="B19" s="6" t="n">
        <v>30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86</v>
      </c>
    </row>
    <row r="3" spans="1:3">
      <c r="A3" s="3" t="s">
        <v>167</v>
      </c>
    </row>
    <row r="4" spans="1:3">
      <c r="A4" s="4" t="s">
        <v>352</v>
      </c>
      <c r="B4" s="5" t="n">
        <v>6826193</v>
      </c>
      <c r="C4" s="5" t="n">
        <v>660964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8</v>
      </c>
      <c r="B1" s="2" t="s">
        <v>2</v>
      </c>
      <c r="C1" s="2" t="s">
        <v>51</v>
      </c>
    </row>
    <row r="2" spans="1:3">
      <c r="A2" s="3" t="s">
        <v>79</v>
      </c>
    </row>
    <row r="3" spans="1:3">
      <c r="A3" s="4" t="s">
        <v>80</v>
      </c>
      <c r="B3" s="7" t="n">
        <v>0.001</v>
      </c>
      <c r="C3" s="7" t="n">
        <v>0.001</v>
      </c>
    </row>
    <row r="4" spans="1:3">
      <c r="A4" s="4" t="s">
        <v>81</v>
      </c>
      <c r="B4" s="5" t="n">
        <v>100000000</v>
      </c>
      <c r="C4" s="5" t="n">
        <v>100000000</v>
      </c>
    </row>
    <row r="5" spans="1:3">
      <c r="A5" s="4" t="s">
        <v>82</v>
      </c>
      <c r="B5" s="5" t="n">
        <v>43099161</v>
      </c>
      <c r="C5" s="5" t="n">
        <v>42081306</v>
      </c>
    </row>
    <row r="6" spans="1:3">
      <c r="A6" s="4" t="s">
        <v>83</v>
      </c>
      <c r="B6" s="5" t="n">
        <v>43099161</v>
      </c>
      <c r="C6" s="5" t="n">
        <v>420813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354</v>
      </c>
      <c r="C1" s="2" t="s">
        <v>340</v>
      </c>
    </row>
    <row r="2" spans="1:3">
      <c r="A2" s="4" t="s">
        <v>102</v>
      </c>
    </row>
    <row r="3" spans="1:3">
      <c r="A3" s="3" t="s">
        <v>355</v>
      </c>
    </row>
    <row r="4" spans="1:3">
      <c r="A4" s="4" t="s">
        <v>356</v>
      </c>
      <c r="C4" s="5" t="n">
        <v>4545928</v>
      </c>
    </row>
    <row r="5" spans="1:3">
      <c r="A5" s="4" t="s">
        <v>357</v>
      </c>
    </row>
    <row r="6" spans="1:3">
      <c r="A6" s="3" t="s">
        <v>355</v>
      </c>
    </row>
    <row r="7" spans="1:3">
      <c r="A7" s="4" t="s">
        <v>358</v>
      </c>
      <c r="B7" s="9" t="n">
        <v>1.4</v>
      </c>
    </row>
    <row r="8" spans="1:3">
      <c r="A8" s="4" t="s">
        <v>359</v>
      </c>
    </row>
    <row r="9" spans="1:3">
      <c r="A9" s="3" t="s">
        <v>355</v>
      </c>
    </row>
    <row r="10" spans="1:3">
      <c r="A10" s="4" t="s">
        <v>356</v>
      </c>
      <c r="B10" s="5" t="n">
        <v>149787</v>
      </c>
    </row>
    <row r="11" spans="1:3">
      <c r="A11" s="4" t="s">
        <v>360</v>
      </c>
      <c r="B11" s="8" t="n">
        <v>9.6300000000000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6" t="n">
        <v>1465512</v>
      </c>
      <c r="C4" s="6" t="n">
        <v>1379454</v>
      </c>
      <c r="D4" s="6" t="n">
        <v>3099390</v>
      </c>
      <c r="E4" s="6" t="n">
        <v>3041300</v>
      </c>
    </row>
    <row r="5" spans="1:5">
      <c r="A5" s="4" t="s">
        <v>89</v>
      </c>
      <c r="B5" s="5" t="n">
        <v>2716509</v>
      </c>
      <c r="C5" s="5" t="n">
        <v>2020828</v>
      </c>
      <c r="D5" s="5" t="n">
        <v>6061990</v>
      </c>
      <c r="E5" s="5" t="n">
        <v>5025563</v>
      </c>
    </row>
    <row r="6" spans="1:5">
      <c r="A6" s="4" t="s">
        <v>90</v>
      </c>
      <c r="B6" s="5" t="n">
        <v>4182021</v>
      </c>
      <c r="C6" s="5" t="n">
        <v>3400282</v>
      </c>
      <c r="D6" s="5" t="n">
        <v>9161380</v>
      </c>
      <c r="E6" s="5" t="n">
        <v>8066863</v>
      </c>
    </row>
    <row r="7" spans="1:5">
      <c r="A7" s="4" t="s">
        <v>91</v>
      </c>
      <c r="B7" s="5" t="n">
        <v>-4182021</v>
      </c>
      <c r="C7" s="5" t="n">
        <v>-3400282</v>
      </c>
      <c r="D7" s="5" t="n">
        <v>-9161380</v>
      </c>
      <c r="E7" s="5" t="n">
        <v>-8066863</v>
      </c>
    </row>
    <row r="8" spans="1:5">
      <c r="A8" s="4" t="s">
        <v>92</v>
      </c>
      <c r="B8" s="5" t="n">
        <v>307574</v>
      </c>
      <c r="C8" s="5" t="n">
        <v>250231</v>
      </c>
      <c r="D8" s="5" t="n">
        <v>611819</v>
      </c>
      <c r="E8" s="5" t="n">
        <v>381576</v>
      </c>
    </row>
    <row r="9" spans="1:5">
      <c r="A9" s="4" t="s">
        <v>93</v>
      </c>
      <c r="B9" s="5" t="n">
        <v>-7429</v>
      </c>
      <c r="C9" s="5" t="n">
        <v>5912</v>
      </c>
      <c r="D9" s="5" t="n">
        <v>-29505</v>
      </c>
      <c r="E9" s="5" t="n">
        <v>-1903</v>
      </c>
    </row>
    <row r="10" spans="1:5">
      <c r="A10" s="4" t="s">
        <v>94</v>
      </c>
      <c r="B10" s="6" t="n">
        <v>-3881876</v>
      </c>
      <c r="C10" s="6" t="n">
        <v>-3144139</v>
      </c>
      <c r="D10" s="6" t="n">
        <v>-8579066</v>
      </c>
      <c r="E10" s="6" t="n">
        <v>-7687190</v>
      </c>
    </row>
    <row r="11" spans="1:5">
      <c r="A11" s="4" t="s">
        <v>95</v>
      </c>
      <c r="B11" s="8" t="n">
        <v>-0.09</v>
      </c>
      <c r="C11" s="8" t="n">
        <v>-0.08</v>
      </c>
      <c r="D11" s="8" t="n">
        <v>-0.2</v>
      </c>
      <c r="E11" s="8" t="n">
        <v>-0.19</v>
      </c>
    </row>
    <row r="12" spans="1:5">
      <c r="A12" s="4" t="s">
        <v>96</v>
      </c>
      <c r="B12" s="5" t="n">
        <v>43069007</v>
      </c>
      <c r="C12" s="5" t="n">
        <v>41557644</v>
      </c>
      <c r="D12" s="5" t="n">
        <v>42770117</v>
      </c>
      <c r="E12" s="5" t="n">
        <v>40351585</v>
      </c>
    </row>
    <row r="13" spans="1:5">
      <c r="A13" s="4" t="s">
        <v>94</v>
      </c>
      <c r="B13" s="6" t="n">
        <v>-3881876</v>
      </c>
      <c r="C13" s="6" t="n">
        <v>-3144139</v>
      </c>
      <c r="D13" s="6" t="n">
        <v>-8579066</v>
      </c>
      <c r="E13" s="6" t="n">
        <v>-7687190</v>
      </c>
    </row>
    <row r="14" spans="1:5">
      <c r="A14" s="3" t="s">
        <v>97</v>
      </c>
    </row>
    <row r="15" spans="1:5">
      <c r="A15" s="4" t="s">
        <v>98</v>
      </c>
      <c r="B15" s="5" t="n">
        <v>3355</v>
      </c>
      <c r="C15" s="5" t="n">
        <v>-4015</v>
      </c>
      <c r="D15" s="5" t="n">
        <v>1574</v>
      </c>
      <c r="E15" s="5" t="n">
        <v>1817</v>
      </c>
    </row>
    <row r="16" spans="1:5">
      <c r="A16" s="4" t="s">
        <v>99</v>
      </c>
      <c r="B16" s="6" t="n">
        <v>-3878521</v>
      </c>
      <c r="C16" s="6" t="n">
        <v>-3148154</v>
      </c>
      <c r="D16" s="6" t="n">
        <v>-8577492</v>
      </c>
      <c r="E16" s="6" t="n">
        <v>-768537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72"/>
    <col customWidth="1" max="2" min="2" width="13"/>
    <col customWidth="1" max="3" min="3" width="13"/>
    <col customWidth="1" max="4" min="4" width="27"/>
    <col customWidth="1" max="5" min="5" width="46"/>
    <col customWidth="1" max="6" min="6" width="20"/>
  </cols>
  <sheetData>
    <row r="1" spans="1:6">
      <c r="A1" s="1" t="s">
        <v>100</v>
      </c>
      <c r="B1" s="2" t="s">
        <v>101</v>
      </c>
      <c r="C1" s="2" t="s">
        <v>102</v>
      </c>
      <c r="D1" s="2" t="s">
        <v>73</v>
      </c>
      <c r="E1" s="2" t="s">
        <v>103</v>
      </c>
      <c r="F1" s="2" t="s">
        <v>75</v>
      </c>
    </row>
    <row r="2" spans="1:6">
      <c r="A2" s="4" t="s">
        <v>104</v>
      </c>
      <c r="B2" s="6" t="n">
        <v>38642140</v>
      </c>
      <c r="C2" s="6" t="n">
        <v>36453</v>
      </c>
      <c r="D2" s="6" t="n">
        <v>380156510</v>
      </c>
      <c r="E2" s="6" t="n">
        <v>-94623</v>
      </c>
      <c r="F2" s="6" t="n">
        <v>-341456200</v>
      </c>
    </row>
    <row r="3" spans="1:6">
      <c r="A3" s="4" t="s">
        <v>105</v>
      </c>
      <c r="C3" s="5" t="n">
        <v>36452893</v>
      </c>
    </row>
    <row r="4" spans="1:6">
      <c r="A4" s="4" t="s">
        <v>106</v>
      </c>
      <c r="B4" s="5" t="n">
        <v>2530425</v>
      </c>
      <c r="D4" s="5" t="n">
        <v>2530425</v>
      </c>
    </row>
    <row r="5" spans="1:6">
      <c r="A5" s="4" t="s">
        <v>107</v>
      </c>
      <c r="B5" s="5" t="n">
        <v>27902</v>
      </c>
      <c r="C5" s="6" t="n">
        <v>5</v>
      </c>
      <c r="D5" s="5" t="n">
        <v>27897</v>
      </c>
    </row>
    <row r="6" spans="1:6">
      <c r="A6" s="4" t="s">
        <v>108</v>
      </c>
      <c r="C6" s="5" t="n">
        <v>4861</v>
      </c>
    </row>
    <row r="7" spans="1:6">
      <c r="A7" s="4" t="s">
        <v>109</v>
      </c>
      <c r="B7" s="5" t="n">
        <v>38499363</v>
      </c>
      <c r="C7" s="6" t="n">
        <v>4546</v>
      </c>
      <c r="D7" s="5" t="n">
        <v>38494817</v>
      </c>
    </row>
    <row r="8" spans="1:6">
      <c r="A8" s="4" t="s">
        <v>110</v>
      </c>
      <c r="C8" s="5" t="n">
        <v>4545928</v>
      </c>
    </row>
    <row r="9" spans="1:6">
      <c r="A9" s="4" t="s">
        <v>111</v>
      </c>
      <c r="B9" s="5" t="n">
        <v>407196</v>
      </c>
      <c r="C9" s="6" t="n">
        <v>125</v>
      </c>
      <c r="D9" s="5" t="n">
        <v>407071</v>
      </c>
    </row>
    <row r="10" spans="1:6">
      <c r="A10" s="4" t="s">
        <v>112</v>
      </c>
      <c r="C10" s="5" t="n">
        <v>125391</v>
      </c>
    </row>
    <row r="11" spans="1:6">
      <c r="A11" s="4" t="s">
        <v>113</v>
      </c>
      <c r="B11" s="5" t="n">
        <v>-4543051</v>
      </c>
      <c r="F11" s="5" t="n">
        <v>-4543051</v>
      </c>
    </row>
    <row r="12" spans="1:6">
      <c r="A12" s="4" t="s">
        <v>98</v>
      </c>
      <c r="B12" s="5" t="n">
        <v>5832</v>
      </c>
      <c r="E12" s="5" t="n">
        <v>5832</v>
      </c>
    </row>
    <row r="13" spans="1:6">
      <c r="A13" s="4" t="s">
        <v>114</v>
      </c>
      <c r="B13" s="5" t="n">
        <v>75569807</v>
      </c>
      <c r="C13" s="6" t="n">
        <v>41129</v>
      </c>
      <c r="D13" s="5" t="n">
        <v>421616720</v>
      </c>
      <c r="E13" s="5" t="n">
        <v>-88791</v>
      </c>
      <c r="F13" s="5" t="n">
        <v>-345999251</v>
      </c>
    </row>
    <row r="14" spans="1:6">
      <c r="A14" s="4" t="s">
        <v>115</v>
      </c>
      <c r="C14" s="5" t="n">
        <v>41129073</v>
      </c>
    </row>
    <row r="15" spans="1:6">
      <c r="A15" s="4" t="s">
        <v>104</v>
      </c>
      <c r="B15" s="6" t="n">
        <v>38642140</v>
      </c>
      <c r="C15" s="6" t="n">
        <v>36453</v>
      </c>
      <c r="D15" s="5" t="n">
        <v>380156510</v>
      </c>
      <c r="E15" s="5" t="n">
        <v>-94623</v>
      </c>
      <c r="F15" s="5" t="n">
        <v>-341456200</v>
      </c>
    </row>
    <row r="16" spans="1:6">
      <c r="A16" s="4" t="s">
        <v>105</v>
      </c>
      <c r="C16" s="5" t="n">
        <v>36452893</v>
      </c>
    </row>
    <row r="17" spans="1:6">
      <c r="A17" s="4" t="s">
        <v>112</v>
      </c>
      <c r="B17" s="5" t="n">
        <v>125391</v>
      </c>
    </row>
    <row r="18" spans="1:6">
      <c r="A18" s="4" t="s">
        <v>113</v>
      </c>
      <c r="B18" s="6" t="n">
        <v>-7687190</v>
      </c>
    </row>
    <row r="19" spans="1:6">
      <c r="A19" s="4" t="s">
        <v>98</v>
      </c>
      <c r="B19" s="5" t="n">
        <v>1817</v>
      </c>
    </row>
    <row r="20" spans="1:6">
      <c r="A20" s="4" t="s">
        <v>116</v>
      </c>
      <c r="B20" s="5" t="n">
        <v>75588903</v>
      </c>
      <c r="C20" s="6" t="n">
        <v>41879</v>
      </c>
      <c r="D20" s="5" t="n">
        <v>424783220</v>
      </c>
      <c r="E20" s="5" t="n">
        <v>-92806</v>
      </c>
      <c r="F20" s="5" t="n">
        <v>-349143390</v>
      </c>
    </row>
    <row r="21" spans="1:6">
      <c r="A21" s="4" t="s">
        <v>117</v>
      </c>
      <c r="C21" s="5" t="n">
        <v>41879073</v>
      </c>
    </row>
    <row r="22" spans="1:6">
      <c r="A22" s="4" t="s">
        <v>114</v>
      </c>
      <c r="B22" s="5" t="n">
        <v>75569807</v>
      </c>
      <c r="C22" s="6" t="n">
        <v>41129</v>
      </c>
      <c r="D22" s="5" t="n">
        <v>421616720</v>
      </c>
      <c r="E22" s="5" t="n">
        <v>-88791</v>
      </c>
      <c r="F22" s="5" t="n">
        <v>-345999251</v>
      </c>
    </row>
    <row r="23" spans="1:6">
      <c r="A23" s="4" t="s">
        <v>115</v>
      </c>
      <c r="C23" s="5" t="n">
        <v>41129073</v>
      </c>
    </row>
    <row r="24" spans="1:6">
      <c r="A24" s="4" t="s">
        <v>106</v>
      </c>
      <c r="B24" s="5" t="n">
        <v>823212</v>
      </c>
      <c r="D24" s="5" t="n">
        <v>823212</v>
      </c>
    </row>
    <row r="25" spans="1:6">
      <c r="A25" s="4" t="s">
        <v>109</v>
      </c>
      <c r="B25" s="5" t="n">
        <v>-18462</v>
      </c>
      <c r="D25" s="5" t="n">
        <v>-18462</v>
      </c>
    </row>
    <row r="26" spans="1:6">
      <c r="A26" s="4" t="s">
        <v>118</v>
      </c>
      <c r="B26" s="5" t="n">
        <v>2362500</v>
      </c>
      <c r="C26" s="6" t="n">
        <v>750</v>
      </c>
      <c r="D26" s="5" t="n">
        <v>2361750</v>
      </c>
    </row>
    <row r="27" spans="1:6">
      <c r="A27" s="4" t="s">
        <v>119</v>
      </c>
      <c r="C27" s="5" t="n">
        <v>750000</v>
      </c>
    </row>
    <row r="28" spans="1:6">
      <c r="A28" s="4" t="s">
        <v>113</v>
      </c>
      <c r="B28" s="5" t="n">
        <v>-3144139</v>
      </c>
      <c r="F28" s="5" t="n">
        <v>-3144139</v>
      </c>
    </row>
    <row r="29" spans="1:6">
      <c r="A29" s="4" t="s">
        <v>98</v>
      </c>
      <c r="B29" s="5" t="n">
        <v>-4015</v>
      </c>
      <c r="E29" s="5" t="n">
        <v>-4015</v>
      </c>
    </row>
    <row r="30" spans="1:6">
      <c r="A30" s="4" t="s">
        <v>116</v>
      </c>
      <c r="B30" s="5" t="n">
        <v>75588903</v>
      </c>
      <c r="C30" s="6" t="n">
        <v>41879</v>
      </c>
      <c r="D30" s="5" t="n">
        <v>424783220</v>
      </c>
      <c r="E30" s="5" t="n">
        <v>-92806</v>
      </c>
      <c r="F30" s="5" t="n">
        <v>-349143390</v>
      </c>
    </row>
    <row r="31" spans="1:6">
      <c r="A31" s="4" t="s">
        <v>117</v>
      </c>
      <c r="C31" s="5" t="n">
        <v>41879073</v>
      </c>
    </row>
    <row r="32" spans="1:6">
      <c r="A32" s="4" t="s">
        <v>120</v>
      </c>
      <c r="B32" s="5" t="n">
        <v>73107612</v>
      </c>
      <c r="C32" s="6" t="n">
        <v>42081</v>
      </c>
      <c r="D32" s="5" t="n">
        <v>429289968</v>
      </c>
      <c r="E32" s="5" t="n">
        <v>-93150</v>
      </c>
      <c r="F32" s="5" t="n">
        <v>-356131287</v>
      </c>
    </row>
    <row r="33" spans="1:6">
      <c r="A33" s="4" t="s">
        <v>121</v>
      </c>
      <c r="C33" s="5" t="n">
        <v>42081306</v>
      </c>
    </row>
    <row r="34" spans="1:6">
      <c r="A34" s="4" t="s">
        <v>106</v>
      </c>
      <c r="B34" s="5" t="n">
        <v>2699500</v>
      </c>
      <c r="D34" s="5" t="n">
        <v>2699500</v>
      </c>
    </row>
    <row r="35" spans="1:6">
      <c r="A35" s="4" t="s">
        <v>107</v>
      </c>
      <c r="B35" s="5" t="n">
        <v>16903</v>
      </c>
      <c r="C35" s="6" t="n">
        <v>2</v>
      </c>
      <c r="D35" s="5" t="n">
        <v>16901</v>
      </c>
    </row>
    <row r="36" spans="1:6">
      <c r="A36" s="4" t="s">
        <v>108</v>
      </c>
      <c r="C36" s="5" t="n">
        <v>2401</v>
      </c>
    </row>
    <row r="37" spans="1:6">
      <c r="A37" s="4" t="s">
        <v>109</v>
      </c>
      <c r="B37" s="5" t="n">
        <v>-8532</v>
      </c>
      <c r="D37" s="5" t="n">
        <v>-8532</v>
      </c>
    </row>
    <row r="38" spans="1:6">
      <c r="A38" s="4" t="s">
        <v>111</v>
      </c>
      <c r="B38" s="5" t="n">
        <v>3920735</v>
      </c>
      <c r="C38" s="6" t="n">
        <v>978</v>
      </c>
      <c r="D38" s="5" t="n">
        <v>3919757</v>
      </c>
    </row>
    <row r="39" spans="1:6">
      <c r="A39" s="4" t="s">
        <v>112</v>
      </c>
      <c r="C39" s="5" t="n">
        <v>977454</v>
      </c>
    </row>
    <row r="40" spans="1:6">
      <c r="A40" s="4" t="s">
        <v>113</v>
      </c>
      <c r="B40" s="5" t="n">
        <v>-4697190</v>
      </c>
      <c r="F40" s="5" t="n">
        <v>-4697190</v>
      </c>
    </row>
    <row r="41" spans="1:6">
      <c r="A41" s="4" t="s">
        <v>98</v>
      </c>
      <c r="B41" s="5" t="n">
        <v>-1781</v>
      </c>
      <c r="E41" s="5" t="n">
        <v>-1781</v>
      </c>
    </row>
    <row r="42" spans="1:6">
      <c r="A42" s="4" t="s">
        <v>122</v>
      </c>
      <c r="B42" s="5" t="n">
        <v>75037247</v>
      </c>
      <c r="C42" s="6" t="n">
        <v>43061</v>
      </c>
      <c r="D42" s="5" t="n">
        <v>435917594</v>
      </c>
      <c r="E42" s="5" t="n">
        <v>-94931</v>
      </c>
      <c r="F42" s="5" t="n">
        <v>-360828477</v>
      </c>
    </row>
    <row r="43" spans="1:6">
      <c r="A43" s="4" t="s">
        <v>123</v>
      </c>
      <c r="C43" s="5" t="n">
        <v>43061161</v>
      </c>
    </row>
    <row r="44" spans="1:6">
      <c r="A44" s="4" t="s">
        <v>120</v>
      </c>
      <c r="B44" s="6" t="n">
        <v>73107612</v>
      </c>
      <c r="C44" s="6" t="n">
        <v>42081</v>
      </c>
      <c r="D44" s="5" t="n">
        <v>429289968</v>
      </c>
      <c r="E44" s="5" t="n">
        <v>-93150</v>
      </c>
      <c r="F44" s="5" t="n">
        <v>-356131287</v>
      </c>
    </row>
    <row r="45" spans="1:6">
      <c r="A45" s="4" t="s">
        <v>121</v>
      </c>
      <c r="C45" s="5" t="n">
        <v>42081306</v>
      </c>
    </row>
    <row r="46" spans="1:6">
      <c r="A46" s="4" t="s">
        <v>108</v>
      </c>
      <c r="B46" s="5" t="n">
        <v>2401</v>
      </c>
    </row>
    <row r="47" spans="1:6">
      <c r="A47" s="4" t="s">
        <v>112</v>
      </c>
      <c r="B47" s="5" t="n">
        <v>1015454</v>
      </c>
    </row>
    <row r="48" spans="1:6">
      <c r="A48" s="4" t="s">
        <v>113</v>
      </c>
      <c r="B48" s="6" t="n">
        <v>-8579066</v>
      </c>
    </row>
    <row r="49" spans="1:6">
      <c r="A49" s="4" t="s">
        <v>98</v>
      </c>
      <c r="B49" s="5" t="n">
        <v>1574</v>
      </c>
    </row>
    <row r="50" spans="1:6">
      <c r="A50" s="4" t="s">
        <v>124</v>
      </c>
      <c r="B50" s="5" t="n">
        <v>73181610</v>
      </c>
      <c r="C50" s="6" t="n">
        <v>43099</v>
      </c>
      <c r="D50" s="5" t="n">
        <v>437940440</v>
      </c>
      <c r="E50" s="5" t="n">
        <v>-91576</v>
      </c>
      <c r="F50" s="5" t="n">
        <v>-364710353</v>
      </c>
    </row>
    <row r="51" spans="1:6">
      <c r="A51" s="4" t="s">
        <v>125</v>
      </c>
      <c r="C51" s="5" t="n">
        <v>43099161</v>
      </c>
    </row>
    <row r="52" spans="1:6">
      <c r="A52" s="4" t="s">
        <v>122</v>
      </c>
      <c r="B52" s="5" t="n">
        <v>75037247</v>
      </c>
      <c r="C52" s="6" t="n">
        <v>43061</v>
      </c>
      <c r="D52" s="5" t="n">
        <v>435917594</v>
      </c>
      <c r="E52" s="5" t="n">
        <v>-94931</v>
      </c>
      <c r="F52" s="5" t="n">
        <v>-360828477</v>
      </c>
    </row>
    <row r="53" spans="1:6">
      <c r="A53" s="4" t="s">
        <v>123</v>
      </c>
      <c r="C53" s="5" t="n">
        <v>43061161</v>
      </c>
    </row>
    <row r="54" spans="1:6">
      <c r="A54" s="4" t="s">
        <v>106</v>
      </c>
      <c r="B54" s="5" t="n">
        <v>1842514</v>
      </c>
      <c r="D54" s="5" t="n">
        <v>1842514</v>
      </c>
    </row>
    <row r="55" spans="1:6">
      <c r="A55" s="4" t="s">
        <v>111</v>
      </c>
      <c r="B55" s="5" t="n">
        <v>180370</v>
      </c>
      <c r="C55" s="6" t="n">
        <v>38</v>
      </c>
      <c r="D55" s="5" t="n">
        <v>180332</v>
      </c>
    </row>
    <row r="56" spans="1:6">
      <c r="A56" s="4" t="s">
        <v>112</v>
      </c>
      <c r="C56" s="5" t="n">
        <v>38000</v>
      </c>
    </row>
    <row r="57" spans="1:6">
      <c r="A57" s="4" t="s">
        <v>113</v>
      </c>
      <c r="B57" s="5" t="n">
        <v>-3881876</v>
      </c>
      <c r="F57" s="5" t="n">
        <v>-3881876</v>
      </c>
    </row>
    <row r="58" spans="1:6">
      <c r="A58" s="4" t="s">
        <v>98</v>
      </c>
      <c r="B58" s="5" t="n">
        <v>3355</v>
      </c>
      <c r="E58" s="5" t="n">
        <v>3355</v>
      </c>
    </row>
    <row r="59" spans="1:6">
      <c r="A59" s="4" t="s">
        <v>124</v>
      </c>
      <c r="B59" s="6" t="n">
        <v>73181610</v>
      </c>
      <c r="C59" s="6" t="n">
        <v>43099</v>
      </c>
      <c r="D59" s="6" t="n">
        <v>437940440</v>
      </c>
      <c r="E59" s="6" t="n">
        <v>-91576</v>
      </c>
      <c r="F59" s="6" t="n">
        <v>-364710353</v>
      </c>
    </row>
    <row r="60" spans="1:6">
      <c r="A60" s="4" t="s">
        <v>125</v>
      </c>
      <c r="C60" s="5" t="n">
        <v>430991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86</v>
      </c>
    </row>
    <row r="3" spans="1:3">
      <c r="A3" s="3" t="s">
        <v>127</v>
      </c>
    </row>
    <row r="4" spans="1:3">
      <c r="A4" s="4" t="s">
        <v>113</v>
      </c>
      <c r="B4" s="6" t="n">
        <v>-8579066</v>
      </c>
      <c r="C4" s="6" t="n">
        <v>-7687190</v>
      </c>
    </row>
    <row r="5" spans="1:3">
      <c r="A5" s="3" t="s">
        <v>128</v>
      </c>
    </row>
    <row r="6" spans="1:3">
      <c r="A6" s="4" t="s">
        <v>129</v>
      </c>
      <c r="B6" s="5" t="n">
        <v>4542014</v>
      </c>
      <c r="C6" s="5" t="n">
        <v>3353637</v>
      </c>
    </row>
    <row r="7" spans="1:3">
      <c r="A7" s="4" t="s">
        <v>130</v>
      </c>
      <c r="B7" s="5" t="n">
        <v>12337</v>
      </c>
      <c r="C7" s="5" t="n">
        <v>13479</v>
      </c>
    </row>
    <row r="8" spans="1:3">
      <c r="A8" s="4" t="s">
        <v>131</v>
      </c>
      <c r="C8" s="5" t="n">
        <v>-19867</v>
      </c>
    </row>
    <row r="9" spans="1:3">
      <c r="A9" s="3" t="s">
        <v>132</v>
      </c>
    </row>
    <row r="10" spans="1:3">
      <c r="A10" s="4" t="s">
        <v>133</v>
      </c>
      <c r="B10" s="5" t="n">
        <v>-508053</v>
      </c>
      <c r="C10" s="5" t="n">
        <v>-104307</v>
      </c>
    </row>
    <row r="11" spans="1:3">
      <c r="A11" s="4" t="s">
        <v>134</v>
      </c>
      <c r="B11" s="5" t="n">
        <v>-148832</v>
      </c>
      <c r="C11" s="5" t="n">
        <v>-1290513</v>
      </c>
    </row>
    <row r="12" spans="1:3">
      <c r="A12" s="4" t="s">
        <v>135</v>
      </c>
      <c r="B12" s="5" t="n">
        <v>-4681600</v>
      </c>
      <c r="C12" s="5" t="n">
        <v>-5734761</v>
      </c>
    </row>
    <row r="13" spans="1:3">
      <c r="A13" s="3" t="s">
        <v>136</v>
      </c>
    </row>
    <row r="14" spans="1:3">
      <c r="A14" s="4" t="s">
        <v>137</v>
      </c>
      <c r="C14" s="5" t="n">
        <v>636524</v>
      </c>
    </row>
    <row r="15" spans="1:3">
      <c r="A15" s="4" t="s">
        <v>138</v>
      </c>
      <c r="B15" s="5" t="n">
        <v>-4013</v>
      </c>
      <c r="C15" s="5" t="n">
        <v>-10207</v>
      </c>
    </row>
    <row r="16" spans="1:3">
      <c r="A16" s="4" t="s">
        <v>139</v>
      </c>
      <c r="B16" s="5" t="n">
        <v>-4013</v>
      </c>
      <c r="C16" s="5" t="n">
        <v>626317</v>
      </c>
    </row>
    <row r="17" spans="1:3">
      <c r="A17" s="3" t="s">
        <v>140</v>
      </c>
    </row>
    <row r="18" spans="1:3">
      <c r="A18" s="4" t="s">
        <v>141</v>
      </c>
      <c r="B18" s="5" t="n">
        <v>4092573</v>
      </c>
      <c r="C18" s="5" t="n">
        <v>41250597</v>
      </c>
    </row>
    <row r="19" spans="1:3">
      <c r="A19" s="4" t="s">
        <v>142</v>
      </c>
      <c r="B19" s="5" t="n">
        <v>16903</v>
      </c>
      <c r="C19" s="5" t="n">
        <v>27902</v>
      </c>
    </row>
    <row r="20" spans="1:3">
      <c r="A20" s="4" t="s">
        <v>143</v>
      </c>
      <c r="B20" s="5" t="n">
        <v>4109476</v>
      </c>
      <c r="C20" s="5" t="n">
        <v>41278499</v>
      </c>
    </row>
    <row r="21" spans="1:3">
      <c r="A21" s="4" t="s">
        <v>144</v>
      </c>
      <c r="B21" s="5" t="n">
        <v>561</v>
      </c>
      <c r="C21" s="5" t="n">
        <v>980</v>
      </c>
    </row>
    <row r="22" spans="1:3">
      <c r="A22" s="4" t="s">
        <v>145</v>
      </c>
      <c r="B22" s="5" t="n">
        <v>-575576</v>
      </c>
      <c r="C22" s="5" t="n">
        <v>36171035</v>
      </c>
    </row>
    <row r="23" spans="1:3">
      <c r="A23" s="4" t="s">
        <v>146</v>
      </c>
      <c r="B23" s="5" t="n">
        <v>62313418</v>
      </c>
      <c r="C23" s="5" t="n">
        <v>27991743</v>
      </c>
    </row>
    <row r="24" spans="1:3">
      <c r="A24" s="4" t="s">
        <v>147</v>
      </c>
      <c r="B24" s="6" t="n">
        <v>61737842</v>
      </c>
      <c r="C24" s="6" t="n">
        <v>6416277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5T16:15:26Z</dcterms:created>
  <dcterms:modified xmlns:dcterms="http://purl.org/dc/terms/" xmlns:xsi="http://www.w3.org/2001/XMLSchema-instance" xsi:type="dcterms:W3CDTF">2019-07-25T16:15:26Z</dcterms:modified>
</cp:coreProperties>
</file>